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mmon Unit Repurchase and Reti" sheetId="11" state="visible" r:id="rId11"/>
    <sheet xmlns:r="http://schemas.openxmlformats.org/officeDocument/2006/relationships" name="Captive Insurance Collateral" sheetId="12" state="visible" r:id="rId12"/>
    <sheet xmlns:r="http://schemas.openxmlformats.org/officeDocument/2006/relationships" name="Derivatives and Hedging-Disclo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Business Combinations" sheetId="16" state="visible" r:id="rId16"/>
    <sheet xmlns:r="http://schemas.openxmlformats.org/officeDocument/2006/relationships" name="Intangibles, net" sheetId="17" state="visible" r:id="rId17"/>
    <sheet xmlns:r="http://schemas.openxmlformats.org/officeDocument/2006/relationships" name="Long-Term Debt and Bank Facili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upplemental Disclosure of Cash" sheetId="21" state="visible" r:id="rId21"/>
    <sheet xmlns:r="http://schemas.openxmlformats.org/officeDocument/2006/relationships" name="Commitments and Contingencies" sheetId="22" state="visible" r:id="rId22"/>
    <sheet xmlns:r="http://schemas.openxmlformats.org/officeDocument/2006/relationships" name="Earnings Per Limited Partner U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Common Unit Repurchase and Re_2" sheetId="27" state="visible" r:id="rId27"/>
    <sheet xmlns:r="http://schemas.openxmlformats.org/officeDocument/2006/relationships" name="Captive Insurance Collateral (T" sheetId="28" state="visible" r:id="rId28"/>
    <sheet xmlns:r="http://schemas.openxmlformats.org/officeDocument/2006/relationships" name="Derivatives and Hedging-Discl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s, net (Tables)" sheetId="32" state="visible" r:id="rId32"/>
    <sheet xmlns:r="http://schemas.openxmlformats.org/officeDocument/2006/relationships" name="Long-Term Debt and Bank Facil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upplemental Disclosure of Ca_2" sheetId="36" state="visible" r:id="rId36"/>
    <sheet xmlns:r="http://schemas.openxmlformats.org/officeDocument/2006/relationships" name="Earnings Per Limited Partner _2" sheetId="37" state="visible" r:id="rId37"/>
    <sheet xmlns:r="http://schemas.openxmlformats.org/officeDocument/2006/relationships" name="Organization - Additional Infor" sheetId="38" state="visible" r:id="rId38"/>
    <sheet xmlns:r="http://schemas.openxmlformats.org/officeDocument/2006/relationships" name="Summary of Significant Accoun_3"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Common Unit Repurchase and Re_3" sheetId="42" state="visible" r:id="rId42"/>
    <sheet xmlns:r="http://schemas.openxmlformats.org/officeDocument/2006/relationships" name="Common Unit Repurchase and Re_4" sheetId="43" state="visible" r:id="rId43"/>
    <sheet xmlns:r="http://schemas.openxmlformats.org/officeDocument/2006/relationships" name="Common Unit Repurchase and Re_5" sheetId="44" state="visible" r:id="rId44"/>
    <sheet xmlns:r="http://schemas.openxmlformats.org/officeDocument/2006/relationships" name="Captive Insurance Collateral - " sheetId="45" state="visible" r:id="rId45"/>
    <sheet xmlns:r="http://schemas.openxmlformats.org/officeDocument/2006/relationships" name="Captive Insurance Collateral _2" sheetId="46" state="visible" r:id="rId46"/>
    <sheet xmlns:r="http://schemas.openxmlformats.org/officeDocument/2006/relationships" name="Derivatives and Hedging-Discl_3" sheetId="47" state="visible" r:id="rId47"/>
    <sheet xmlns:r="http://schemas.openxmlformats.org/officeDocument/2006/relationships" name="Derivatives and Hedging-Discl_4" sheetId="48" state="visible" r:id="rId48"/>
    <sheet xmlns:r="http://schemas.openxmlformats.org/officeDocument/2006/relationships" name="Derivatives and Hedging-Discl_5" sheetId="49" state="visible" r:id="rId49"/>
    <sheet xmlns:r="http://schemas.openxmlformats.org/officeDocument/2006/relationships" name="Derivatives and Hedging-Discl_6" sheetId="50" state="visible" r:id="rId50"/>
    <sheet xmlns:r="http://schemas.openxmlformats.org/officeDocument/2006/relationships" name="Inventories - Components of Inv" sheetId="51" state="visible" r:id="rId51"/>
    <sheet xmlns:r="http://schemas.openxmlformats.org/officeDocument/2006/relationships" name="Property and Equipment - Compon" sheetId="52" state="visible" r:id="rId52"/>
    <sheet xmlns:r="http://schemas.openxmlformats.org/officeDocument/2006/relationships" name="Business Combinations - Additio" sheetId="53" state="visible" r:id="rId53"/>
    <sheet xmlns:r="http://schemas.openxmlformats.org/officeDocument/2006/relationships" name="Intangibles, net - Intangible A" sheetId="54" state="visible" r:id="rId54"/>
    <sheet xmlns:r="http://schemas.openxmlformats.org/officeDocument/2006/relationships" name="Intangibles, net - Additional I" sheetId="55" state="visible" r:id="rId55"/>
    <sheet xmlns:r="http://schemas.openxmlformats.org/officeDocument/2006/relationships" name="Long-Term Debt and Bank Facil_3" sheetId="56" state="visible" r:id="rId56"/>
    <sheet xmlns:r="http://schemas.openxmlformats.org/officeDocument/2006/relationships" name="Long-Term Debt and Bank Facil_4" sheetId="57" state="visible" r:id="rId57"/>
    <sheet xmlns:r="http://schemas.openxmlformats.org/officeDocument/2006/relationships" name="Long-Term Debt and Bank Facil_5" sheetId="58" state="visible" r:id="rId58"/>
    <sheet xmlns:r="http://schemas.openxmlformats.org/officeDocument/2006/relationships" name="Income Taxes - Current and Defe" sheetId="59" state="visible" r:id="rId59"/>
    <sheet xmlns:r="http://schemas.openxmlformats.org/officeDocument/2006/relationships" name="Income Taxes - Additional Infor" sheetId="60" state="visible" r:id="rId60"/>
    <sheet xmlns:r="http://schemas.openxmlformats.org/officeDocument/2006/relationships" name="Leases - Additional Information" sheetId="61" state="visible" r:id="rId61"/>
    <sheet xmlns:r="http://schemas.openxmlformats.org/officeDocument/2006/relationships" name="Leases - Summary of Total Lease" sheetId="62" state="visible" r:id="rId62"/>
    <sheet xmlns:r="http://schemas.openxmlformats.org/officeDocument/2006/relationships" name="Leases - Schedule of Maturities" sheetId="63" state="visible" r:id="rId63"/>
    <sheet xmlns:r="http://schemas.openxmlformats.org/officeDocument/2006/relationships" name="Leases - Schedule of Maturiti_2" sheetId="64" state="visible" r:id="rId64"/>
    <sheet xmlns:r="http://schemas.openxmlformats.org/officeDocument/2006/relationships" name="Supplemental Disclosure of Ca_3" sheetId="65" state="visible" r:id="rId65"/>
    <sheet xmlns:r="http://schemas.openxmlformats.org/officeDocument/2006/relationships" name="Earnings Per Limited Partner _3"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54">
  <si>
    <t>Document and Entity Information - shares</t>
  </si>
  <si>
    <t>6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2</t>
  </si>
  <si>
    <t>Trading Symbol</t>
  </si>
  <si>
    <t>SGU</t>
  </si>
  <si>
    <t>Title of 12(b) Security</t>
  </si>
  <si>
    <t>Common Unit</t>
  </si>
  <si>
    <t>Security Exchange Name</t>
  </si>
  <si>
    <t>NYSE</t>
  </si>
  <si>
    <t>Entity Registrant Name</t>
  </si>
  <si>
    <t>STAR GROUP, L.P.</t>
  </si>
  <si>
    <t>Entity Central Index Key</t>
  </si>
  <si>
    <t>0001002590</t>
  </si>
  <si>
    <t>Entity Tax Identification Number</t>
  </si>
  <si>
    <t>06-1437793</t>
  </si>
  <si>
    <t>Current Fiscal Year End Date</t>
  </si>
  <si>
    <t>--09-30</t>
  </si>
  <si>
    <t>Entity Current Reporting Status</t>
  </si>
  <si>
    <t>Yes</t>
  </si>
  <si>
    <t>Entity Interactive Data Current</t>
  </si>
  <si>
    <t>Entity Incorporation, State or Country Code</t>
  </si>
  <si>
    <t>DE</t>
  </si>
  <si>
    <t>Document Quarterly Report</t>
  </si>
  <si>
    <t>true</t>
  </si>
  <si>
    <t>Document Transition Report</t>
  </si>
  <si>
    <t>Entity File Number</t>
  </si>
  <si>
    <t>001-14129</t>
  </si>
  <si>
    <t>Entity Filer Category</t>
  </si>
  <si>
    <t>Accelerated Filer</t>
  </si>
  <si>
    <t>Entity Small Business</t>
  </si>
  <si>
    <t>Entity Emerging Growth Company</t>
  </si>
  <si>
    <t>Entity Shell Company</t>
  </si>
  <si>
    <t>Entity Common Stock, Shares Outstanding</t>
  </si>
  <si>
    <t>Entity Address, Address Line One</t>
  </si>
  <si>
    <t>9 West Broad Street</t>
  </si>
  <si>
    <t>Entity Address, City or Town</t>
  </si>
  <si>
    <t>Stamford</t>
  </si>
  <si>
    <t>Entity Address, State or Province</t>
  </si>
  <si>
    <t>CT</t>
  </si>
  <si>
    <t>Entity Address, Postal Zip Code</t>
  </si>
  <si>
    <t>06902</t>
  </si>
  <si>
    <t>City Area Code</t>
  </si>
  <si>
    <t>(203)</t>
  </si>
  <si>
    <t>Local Phone Number</t>
  </si>
  <si>
    <t xml:space="preserve"> 328-7310</t>
  </si>
  <si>
    <t>CONDENSED CONSOLIDATED BALANCE SHEETS - USD ($) $ in Thousands</t>
  </si>
  <si>
    <t>Sep. 30, 2019</t>
  </si>
  <si>
    <t>Current assets</t>
  </si>
  <si>
    <t>Cash and cash equivalents</t>
  </si>
  <si>
    <t>Receivables, net of allowance of $9,017 and $8,378, respectively</t>
  </si>
  <si>
    <t>Inventories</t>
  </si>
  <si>
    <t>Prepaid expenses and other current assets</t>
  </si>
  <si>
    <t>Total current assets</t>
  </si>
  <si>
    <t>Property and equipment, net</t>
  </si>
  <si>
    <t>Operating lease right-of-use assets</t>
  </si>
  <si>
    <t>Goodwill</t>
  </si>
  <si>
    <t>Intangibles, net</t>
  </si>
  <si>
    <t>Restricted cash</t>
  </si>
  <si>
    <t>Captive insurance collateral</t>
  </si>
  <si>
    <t>Deferred charges and other assets, net</t>
  </si>
  <si>
    <t>Total assets</t>
  </si>
  <si>
    <t>Current liabilities</t>
  </si>
  <si>
    <t>Accounts payable</t>
  </si>
  <si>
    <t>Revolving credit facility borrowings</t>
  </si>
  <si>
    <t>Fair liability value of derivative instruments</t>
  </si>
  <si>
    <t>Current maturities of long-term debt</t>
  </si>
  <si>
    <t>Current portion of operating lease liabilities</t>
  </si>
  <si>
    <t>Accrued expenses and other current liabilities</t>
  </si>
  <si>
    <t>Unearned service contract revenue</t>
  </si>
  <si>
    <t>Customer credit balances</t>
  </si>
  <si>
    <t>Total current liabilities</t>
  </si>
  <si>
    <t>Long-term debt</t>
  </si>
  <si>
    <t>Long-term operating lease liabilities</t>
  </si>
  <si>
    <t>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CONDENSED CONSOLIDATED BALANCE SHEETS (Parenthetical) - USD ($) $ in Thousands</t>
  </si>
  <si>
    <t>Statement Of Financial Position [Abstract]</t>
  </si>
  <si>
    <t>Receivables, allowance</t>
  </si>
  <si>
    <t>CONDENSED CONSOLIDATED STATEMENTS OF OPERATIONS - USD ($) shares in Thousands, $ in Thousands</t>
  </si>
  <si>
    <t>3 Months Ended</t>
  </si>
  <si>
    <t>Mar. 31, 2019</t>
  </si>
  <si>
    <t>Sales:</t>
  </si>
  <si>
    <t>Total sales</t>
  </si>
  <si>
    <t>Cost and expenses:</t>
  </si>
  <si>
    <t>(Increase) decrease in the fair value of derivative instruments</t>
  </si>
  <si>
    <t>[1]</t>
  </si>
  <si>
    <t>Delivery and branch expenses</t>
  </si>
  <si>
    <t>Depreciation and amortization expenses</t>
  </si>
  <si>
    <t>General and administrative expenses</t>
  </si>
  <si>
    <t>Finance charge income</t>
  </si>
  <si>
    <t>Operating income</t>
  </si>
  <si>
    <t>Interest expense, net</t>
  </si>
  <si>
    <t>Amortization of debt issuance costs</t>
  </si>
  <si>
    <t>Income before income taxes</t>
  </si>
  <si>
    <t>Income tax expense</t>
  </si>
  <si>
    <t>Net income</t>
  </si>
  <si>
    <t>General Partner’s interest in net income</t>
  </si>
  <si>
    <t>Limited Partners’ interest in net income</t>
  </si>
  <si>
    <t>Basic and diluted income per Limited Partner Unit:</t>
  </si>
  <si>
    <t>[2]</t>
  </si>
  <si>
    <t>Weighted average number of Limited Partner units outstanding:</t>
  </si>
  <si>
    <t>Basic and Diluted</t>
  </si>
  <si>
    <t>Product</t>
  </si>
  <si>
    <t>Installations and services</t>
  </si>
  <si>
    <t>Cost of product</t>
  </si>
  <si>
    <t>Cost and expenses</t>
  </si>
  <si>
    <t>Cost of installations and services</t>
  </si>
  <si>
    <t>Represents the change in value of unrealized open positions and expired options.</t>
  </si>
  <si>
    <t>See Note 16 - Earnings Per Limited Partner Unit.</t>
  </si>
  <si>
    <t>CONDENSED CONSOLIDATED STATEMENTS OF COMPREHENSIVE INCOME (LOSS) - USD ($) $ in Thousands</t>
  </si>
  <si>
    <t>Statement Of Income And Comprehensive Income [Abstract]</t>
  </si>
  <si>
    <t>Other comprehensive income:</t>
  </si>
  <si>
    <t>Unrealized gain on pension plan obligation</t>
  </si>
  <si>
    <t>Tax effect of unrealized gain on pension plan obligation</t>
  </si>
  <si>
    <t>Unrealized gain on captive insurance collateral</t>
  </si>
  <si>
    <t>Tax effect of unrealized gain on captive insurance collateral</t>
  </si>
  <si>
    <t>Unrealized loss on interest rate hedges</t>
  </si>
  <si>
    <t>Tax effect of unrealized loss on interest rate hedges</t>
  </si>
  <si>
    <t>Total other comprehensive income (loss)</t>
  </si>
  <si>
    <t>Total comprehensive income</t>
  </si>
  <si>
    <t>This item is included in the computation of net periodic pension cost.</t>
  </si>
  <si>
    <t>CONDENSED CONSOLIDATED STATEMENT OF PARTNERS' CAPITAL - USD ($) shares in Thousands, $ in Thousands</t>
  </si>
  <si>
    <t>Total</t>
  </si>
  <si>
    <t>General Partner</t>
  </si>
  <si>
    <t>Common Stock</t>
  </si>
  <si>
    <t>Accumulated Other Comprehensive Income (Loss)</t>
  </si>
  <si>
    <t>Beginning Balance at Sep. 30, 2018</t>
  </si>
  <si>
    <t>Beginning Balance, unit at Sep. 30, 2018</t>
  </si>
  <si>
    <t>Impact from adoption of ASU No. 2014-09</t>
  </si>
  <si>
    <t>Distributions</t>
  </si>
  <si>
    <t>Retirement of units</t>
  </si>
  <si>
    <t>Retirement of units, shares</t>
  </si>
  <si>
    <t>Ending Balance at Mar. 31, 2019</t>
  </si>
  <si>
    <t>Ending Balance, Unit at Mar. 31, 2019</t>
  </si>
  <si>
    <t>Beginning Balance at Dec. 31, 2018</t>
  </si>
  <si>
    <t>Beginning Balance, unit at Dec. 31, 2018</t>
  </si>
  <si>
    <t>Beginning Balance at Sep. 30, 2019</t>
  </si>
  <si>
    <t>Beginning Balance, unit at Sep. 30, 2019</t>
  </si>
  <si>
    <t>Ending Balance at Dec. 31, 2019</t>
  </si>
  <si>
    <t>Ending Balance, Unit at Dec. 31, 2019</t>
  </si>
  <si>
    <t>Ending Balance at Mar. 31, 2020</t>
  </si>
  <si>
    <t>Ending Balance, Unit at Mar. 31, 2020</t>
  </si>
  <si>
    <t>Beginning Balance at Dec. 31, 2019</t>
  </si>
  <si>
    <t>Beginning Balance, unit at Dec. 31, 2019</t>
  </si>
  <si>
    <t>See Note 4 – Common Unit Repurchase and Retirement.</t>
  </si>
  <si>
    <t>CONDENSED CONSOLIDATED STATEMENTS OF CASH FLOWS - USD ($) $ in Thousands</t>
  </si>
  <si>
    <t>Cash flows provided by (used in) operating activities:</t>
  </si>
  <si>
    <t>Adjustment to reconcile net income to net cash provided by (used in) operating activities:</t>
  </si>
  <si>
    <t>Depreciation and amortization</t>
  </si>
  <si>
    <t>Provision for losses on accounts receivable</t>
  </si>
  <si>
    <t>Change in deferred taxes</t>
  </si>
  <si>
    <t>Change in weather hedge contract receivable/payable</t>
  </si>
  <si>
    <t>Changes in operating assets and liabilities:</t>
  </si>
  <si>
    <t>Increase in receivables</t>
  </si>
  <si>
    <t>Decrease (increase) in inventories</t>
  </si>
  <si>
    <t>Decrease in other assets</t>
  </si>
  <si>
    <t>Decrease in accounts payable</t>
  </si>
  <si>
    <t>Decrease in customer credit balances</t>
  </si>
  <si>
    <t>Increase in other current and long-term liabilities</t>
  </si>
  <si>
    <t>Net cash provided by (used in) operating activities</t>
  </si>
  <si>
    <t>Cash flows provided by (used in) investing activities:</t>
  </si>
  <si>
    <t>Capital expenditures</t>
  </si>
  <si>
    <t>Proceeds from sales of fixed assets</t>
  </si>
  <si>
    <t>Purchase of investments</t>
  </si>
  <si>
    <t>Acquisitions</t>
  </si>
  <si>
    <t>Net cash used in investing activities</t>
  </si>
  <si>
    <t>Cash flows provided by (used in) financing activities:</t>
  </si>
  <si>
    <t>Revolving credit facility repayments</t>
  </si>
  <si>
    <t>Loan issuance</t>
  </si>
  <si>
    <t>Term loan repayments</t>
  </si>
  <si>
    <t>Unit repurchases</t>
  </si>
  <si>
    <t>Customer retainage payments</t>
  </si>
  <si>
    <t>Payments of debt issue costs</t>
  </si>
  <si>
    <t>Net cash (used in) provided by financing activities</t>
  </si>
  <si>
    <t>Net increase in cash, cash equivalents, and restricted cash</t>
  </si>
  <si>
    <t>Cash, cash equivalents, and restricted cash at beginning of period</t>
  </si>
  <si>
    <t>Cash, cash equivalents, and restricted cash at end of period</t>
  </si>
  <si>
    <t>Organization</t>
  </si>
  <si>
    <t>Accounting Policies [Abstract]</t>
  </si>
  <si>
    <t>1) Organization Star Group, L.P. (“Star,” the “Company,” “we,” “us,” or “our”) is a full service provider specializing in the sale of home heating and air conditioning products and services to residential and commercial home heating oil and propane customers. The Company has one reportable segment for accounting purposes. We also sell diesel fuel, gasoline and home heating oil on a delivery only basis, and in certain of our marketing areas, we provide plumbing services primarily to our home heating oil and propane customer base.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a limited partnership, which at March 31, 2020, had outstanding 45.6 million Common Units (NYSE: “SGU”), representing a 99.3% limited partner interest in Star, and 0.3 million general partner units, representing a 0.7%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Since November 1, 2017, Star elected to be treated as a corporation for Federal income tax purposes, so both Star and its subsidiaries (that were already taxable entities) are now subject to Federal and state corporate income taxes. As a result of this election, the Company issued its last Schedule K-1’s for the 2017 calendar year, and now issues Forms 1099-DIV to unitholders.
•
Star owns 100% of Star Acquisitions, Inc. (“SA”), a Minnesota corporation that owns 100% of Petro Holdings, Inc. (“Petro”). Star’s operations are conducted through Petro and its subsidiaries. Petro is primarily a Northeast, Central and Southeast U.S. region retail distributor of home heating oil and propane that at March 31, 2020 served approximately 448,000 full service residential and commercial home heating oil and propane customers and 63,000 customers on a delivery only basis. We also sell gasoline and diesel fuel to approximately 26,000 We install, maintain, and repair heating and air conditioning equipment and to a lesser extent provide these services outside our heating oil and propane customer base including approximately 18,000 service contracts for natural gas and other heating systems .
•
Petroleum Heat and Power Co., Inc. (“PH&amp;P”) is a 100% owned subsidiary of Star. PH&amp;P is the borrower and Star is the guarantor of the fifth amended and restated credit agreement’s $130 million five-year</t>
  </si>
  <si>
    <t>Summary of Significant Accounting Policies</t>
  </si>
  <si>
    <t>2) Summary of Significant Accounting Policies Basis of Presentation The Consolidated Financial Statements include the accounts of Star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six-month period ended March 31, 2020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the “SEC”) and should be read in conjunction with the financial statements included in the Company’s Annual Report on Form 10-K for the year ended September 30, 2019. Comprehensive Income Comprehensive income is comprised of Net income and Other comprehensive income (loss). Other comprehensive income (loss) consists of the unrealized gain on amortization on the Company’s pension plan obligation for its two frozen defined benefit pension plans, unrealized gain on available-for-sale investments, unrealized loss on interest rate hedge and the corresponding tax effects. Cash, Cash Equivalents, and Restricted Cash The Company considers all highly liquid investments with an original maturity of three months or less, when purchased, to be cash equivalents. At March 31, 2020, the $10.6 million of cash, cash equivalents, and restricted cash on the Condensed Consolidated Statements of Cash Flows is composed of $10.3 million of cash and cash equivalents and $0.3 million of restricted cash. At September 30, 2019, the $5.1 million of cash, cash equivalents, and restricted cash on the Condensed Consolidated Statements of Cash Flows is composed of $4.9 million of cash and cash equivalents and $0.3 million of restricted cash. Restricted cash represents deposits held by our captive insurance company that are required by state insurance regulations to remain in the captive insurance company as cash. 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If we did not deposit cash into the trust, the third party carrier would require that we issue an equal amount of letters of credit, which would reduce our availability under the fifth amended and restated credit agreement. Due to the expected timing of claim payments, the nature of the collateral agreement with the carrier, and our captive insurance company’s source of other operating cash, the collateral is not expected to be used to pay obligations within the next twelve months. At March 31, 2020, captive insurance collateral is comprised of $60.2 million of Level 1 debt securities measured at fair value and $5.6 million of mutual funds measured at net asset value. At September 30, 2019, the balance was comprised of $58.0 million of Level 1 debt securities measured at fair value and $0.5 million of mutual funds measured at net asset value. Unrealized gains and losses, net of related income taxes, are reported as accumulated other comprehensive gain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19, 2020 and 2021. Under these contracts, we are entitled to receive a payment if the total number of degree days within the hedge period is less than the prior ten year average. The “Payment Thresholds,” or strikes, are set at various levels. In addition, we will be obligated to make a payment capped at $5.0 million if degree days exceed the Payment Threshold which approximates the prior ten year average. The hedge period runs from November 1 through March 31, taken as a whole, for each respective fiscal year. For fiscal 2020 and 2021 the maximum that the Company can receive annually is $12.5 million and the maximum that the Company would be obligated to pay annually is $5.0 million. As of March 31, 2020, the Company reduced delivery and branch expense and recorded a receivable under these contracts of $10.1 million, and received the amount in full in April 2020. As of March 31, 2019, the Company increased delivery and branch expense and recorded a payable under these contracts of $2.1 million, and paid the amount in full in April 2019. New England Teamsters and Trucking Industry Pension Fund (“the NETTI Fund”) Liability As of March 31, 2020, we had $0.2 million and $16.8 million balances included in the captions “Accrued expenses and other current liabilities” and “Other long-term liabilities,” respectively, on our Condensed Consolidated Balance Sheet representing the remaining balance of the NETTI Fund withdrawal liability. Based on the borrowing rates currently available to the Company for long-term financing of a similar maturity, the fair value of the NETTI Fund withdrawal liability as of March 31, 2020 and September 30, 2019 was $29.4 million and $21.1 million, respectively. We utilized Level 2 inputs in the fair value hierarchy of valuation techniques to determine the fair value of this liability. Recently Adopted Accounting Pronouncements In February 2016, the FASB issued ASU No. 2016-02, Leases (“ASC Topic 842”). The update requires all leases with a term greater than twelve months to be recognized on the balance sheet by recording (1) a lease liability that represents a lessee’s obligation to make lease payments arising from a lease, measured at the present value of the remaining lease payments; and (2) a right-of-use (“ROU”) asset that represents the lessee’s right to use a specified asset for the lease term, measured in an amount equal to the lease liability adjusted for accrued lease payments. The standard also requires the disclosure of key information pertaining to leasing arrangements. A s of October 1, 2019, the Company adopted ASC Topic 842 using the modified retrospective transition approach as of the effective date as permitted by the amendments in ASU 2018-11. As a result, the Company was not required to adjust its comparative period financial information for effects of the standard or make the new required lease disclosures for periods before the date of adoption (i.e. October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We also elected a practical expedient to not separate non-lease components from the lease components and excluded short term leases from the calculation of right of use asset and operating lease liability. For certain leases relating to vehicles and equipment we elected to apply portfolio approach guidance and accounted for leases with similar characteristics as a single lease. The Company did not elect the practical expedient to use hindsight for leases existing at the adoption date. The adoption of ASC Topic 842 had a material impact to the Company’s Condensed Consolidated Balance Sheet, but did not impact the Condensed Consolidated Statement of Operations or Condensed Consolidated Statement of Partners’ Capital. The most significant changes to the Condensed Consolidated Balance Sheet relate to the recognition of the following as of October 1, 2019: “Operating lease right-of-use assets” in the amount of $104.7 million, “Current portion of operating lease liabilities” in the amount of $20.1 million and “Long-term operating lease liabilities” in the amount of $89.9 million. The adoption of ASC Topic 842 also had no impact on operating, investing, or financing cash flows in the Condensed Consolidated Statement of Cash Flows. However, ASC Topic has significantly affected the Company’s disclosures about noncash investing activities. Additionally, the Company’s lease-related disclosures have significantly increased as of and for the six months ended March 31, 2020 as compared to prior years. See Note 13 – Leases for further details on the adoption of ASC Topic 842. In March 2020, the FASB issued ASU No. 2020-04, Reference Rate Reform (Topic 848) Facilitation of the Effects of Reference Rate Reform on Financial Reporting. The Company adopted the ASU effective March 12, 2020. The update provides optional guidance for a limited period of time to ease potential accounting impacts associated with transitioning away from reference rates that are expected to be discontinued, such as interbank offered rates and LIBOR. The Company has $66.5 million of interest rate swap agreements at March 31, 2020 that are benchmarked against LIBOR, which the Company has designated as cash flow hedging derivatives. This guidance includes practical expedients for contract modifications due to reference rate reform. The Company has elected to adopt the practical expedient that the Company may change the contractual terms of the interest rate swap agreements that is expected to be affected by reference rate reform and not be required to de-designate the hedging relationship. The adoption did not have an impact on the Company’s consolidated financial statements and related disclosures. Recently Issued Accounting Pronouncements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The Company is evaluating the effect that ASU No. 2016-13 will have on its consolidated financial statements and related disclosures.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with early adoption permitted. The Company is evaluating the effect that ASU No. 2018-14 will have on its consolidated financial statements and related disclosures, and has not determined the timing of adoption.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new guidance is effective for our annual reporting period beginning in the first quarter of fiscal 2022, with early adoption permitted. The Company is evaluating the effect that ASU No. 2018-15 will have on its consolidated financial statements and related disclosures, and has not determined the timing of adoption.</t>
  </si>
  <si>
    <t>Revenue Recognition</t>
  </si>
  <si>
    <t>Revenue From Contract With Customer [Abstract]</t>
  </si>
  <si>
    <t xml:space="preserve">3) Revenue Recognition The following disaggregates our revenue by major sources for the three and six months ended March 31, 2020 and March 31, 2019:
Three Months Ended March 31,
Six Months Ended March 31,
(in thousands)
2020
2019
2020
2019
Petroleum Products:
Home heating oil and propane
$
413,466
$
554,364
$
756,812
$
918,566
Other petroleum products
67,809
83,036
157,151
177,541
Total petroleum products
481,275
637,400
913,963
1,096,107
Installations and Services:
Equipment installations
20,158
20,384
50,723
50,367
Equipment maintenance service contracts
27,764
26,678
55,672
54,997
Billable call services
13,866
15,120
31,650
33,138
Total installations and services
61,788
62,182
138,045
138,502
Total Sales
$
543,063
$
699,582
$
1,052,008
$
1,234,609
Deferred Contract Cost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Deferred contract costs are classified as current or non-current within “Prepaid expenses and other current assets” and “Deferred charges and other assets, net,” respectively. At March 31, 2020 the amount of deferred contract costs included in “Prepaid expenses and other current assets” and “Deferred charges and other assets, net” was $3.5 6.3 $3.4 5.9 1.9 Contract Liability Balances The Company has contract liabilities for advanced payments received from customers for future oil deliveries (primarily amounts received from customers on “smart pay” budget payment plans in advance of oil deliveries) and obligations to service customers with equipment maintenance service contracts. Contract liabilities are recognized straight-line over the service contract period, generally one year or less. As of March 31, 2020 and September 30, 2019 the Company had contract liabilities of $ 97.2 95.7 </t>
  </si>
  <si>
    <t>Common Unit Repurchase and Retirement</t>
  </si>
  <si>
    <t>Equity [Abstract]</t>
  </si>
  <si>
    <t>4) Common Unit Repurchase and Retirement In July 2012, the Board adopted a plan to repurchase certain of the Company’s Common Units that was amended in fiscal 2018 (the “Repurchase Plan”). Through the beginning of February 2020, the Company had repurchased approximately 11.8 million Common Units under the Repurchase Plan. In February 2020, the Board authorized an increase of the number of Common Units that remained available for the Company to repurchase to a total of 1.1 million, of which 1.0 million were available for repurchase in open market transactions and 0.1 million were available for repurchase in privately-negotiated transactions. During the second fiscal quarter of 2020, the Company repurchased approximately 0.8 million Common Units in open market transactions under the Repurchase Plan and repurchased 0.4 million Common Units in April 2020. There is no guarantee of the exact number of units that will be purchased under the Repurchase Plan and the Company may discontinue purchases at any time. The Repurchase Plan does not have a time limit. The Board may also approve additional purchases of units from time to time in private transactions. The Company’s repurchase activities take into account SEC safe harbor rules and guidance for issuer repurchases. All of the Common Units purchased in the Repurchase Plan will be retired. Under the Company’s fifth amended and restated credit agreement dated December 4, 2019, in order to repurchase Common Units we must maintain Availability (as defined in the fifth amended and restated credit agreement) of $45 million, 15.0% of the facility size of $300 million (assuming the non-seasonal aggregate commitment is outstanding) on a historical pro forma and forward-looking basis, and a fixed charge coverage ratio of not less than 1.15 measured as of the date of repurchase. The Company was in compliance with this covenant as of March 31, 2020. The following table shows repurchases under the Repurchase Plan.
(in thousands, except per unit amounts)
Period
Total Number of Units Purchased
Average Price Paid per Unit (a)
Total Number of Units Purchased as Part of Publicly Announced Plans or Programs
Maximum Number of Units that May Yet Be Purchased
Fiscal year 2012 to 2019 total
13,340
$
8.08
10,896
956
First quarter fiscal year 2020 total
1,281
$
9.42
650
306
(b)
January 2020
160
$
9.48
160
146
February 2020
122
$
9.15
122
1,024
(c)
March 2020
500
$
7.76
500
524
Second quarter fiscal year 2020 total
782
$
8.33
782
524
April 2020
424
$
7.71
424
100
(d)
(a)
Amount includes repurchase costs.
(b)
First quarter of fiscal year 2020 Common Units repurchased include 0.6 million Common Units acquired in a private transaction.
(c )
In February 2020, the Board authorized an increase in the number of Common Units available for repurchase from 0.1 million to 1.1 million.
(d )
The remaining 0.1 million units under the Repurchase Plan are available for repurchase in privately-negotiated transactions.</t>
  </si>
  <si>
    <t>Captive Insurance Collateral</t>
  </si>
  <si>
    <t>Investments Debt And Equity Securities [Abstract]</t>
  </si>
  <si>
    <t>5) Captive Insurance Collateral The Company considers all of its captive insurance collateral to be available-for-sale investments. Investments at March 31, 2020 consist of the following (in thousands):
Amortized Cost
Gross Unrealized Gain
Gross Unrealized (Loss)
Fair Value
Cash and Receivables
$
5,639
$
—
$
—
$
5,639
U.S. Government Sponsored Agencies
33,320
310
(1
)
33,629
Corporate Debt Securities
22,735
724
—
23,459
Foreign Bonds and Notes
3,010
39
—
3,049
Total
$
64,704
$
1,073
$
(1
)
$
65,776
Investments at September 30, 2019 consist of the following (in thousands):
Amortized Cost
Gross Unrealized Gain
Gross Unrealized (Loss)
Fair Value
Cash and Receivables
$
509
$
—
$
—
$
509
U.S. Government Sponsored Agencies
29,055
198
(3
)
29,250
Corporate Debt Securities
23,831
773
—
24,604
Foreign Bonds and Notes
4,066
61
—
4,127
Total
$
57,461
$
1,032
$
(3
)
$
58,490
Maturities of investments were as follows at March 31, 2020 (in thousands):
Net Carrying Amount
Due within one year
$
14,402
Due after one year through five years
42,552
Due after five years through ten years
8,822
Total
$
65,776</t>
  </si>
  <si>
    <t>Derivatives and Hedging-Disclosures and Fair Value Measurements</t>
  </si>
  <si>
    <t>Derivative Instruments And Hedging Activities Disclosure [Abstract]</t>
  </si>
  <si>
    <t xml:space="preserve">6)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caption “(Increase) decrease in the fair value of derivative instruments.” Depending on the risk being economically hedged, realized gains and losses are recorded in cost of product, cost of installations and services, or delivery and branch expenses. As of March 31, 2020, to hedge a substantial majority of the purchase price associated with heating oil gallons anticipated to be sold to its price-protected customers, the Company held the following derivative instruments that settle in future months to match anticipated sales: 8.9 million gallons of swap contracts, 5.3 million gallons of call options, 4.0 million gallons of put options, and 52.8 million net gallons of synthetic call options. To hedge the inter-month differentials for its price-protected customers, its physical inventory on hand and inventory in transit, the Company, as of March 31, 2020, held 32.6 million gallons of long future contracts, and 52.1 million gallons of short future contracts that settle in future months. To hedge its internal fuel usage and other activities for fiscal 2020, the Company, as of March 31, 2020, held 7.3 million gallons of call options and swap contracts and 0.2 million gallons of short swap contracts that settle in future months. As of March 31, 2019, to hedge a substantial majority of the purchase price associated with heating oil gallons anticipated to be sold to its price-protected customers, the Company held the following derivative instruments that settle in future months to match anticipated sales: 7.2 million gallons of swap contracts, 2.2 million gallons of call options, 3.4 million gallons of put options, and 54.9 million net gallons of synthetic call options. To hedge the inter-month differentials for its price-protected customers, its physical inventory on hand and inventory in transit, the Company, as of March 31, 2019, held 33.1 million gallons of long future contracts, and 50.8 million gallons of short future contracts that settle in future months. To hedge its internal fuel usage and other related activities for fiscal 2019, the Company, as of March 31, 2019, held 1.8 million gallons of swap contracts and 0.8 million gallons of short swap contracts that settle in future months. As of March 31, 2020, the Company has interest rate swap agreements in order to mitigate exposure to market risk associated with variable rate interest on $66.5 million, or 51%, of its long term debt.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until the underlying hedged item is recognized in earnings. As of March 31, 2020 the fair value of the swap contracts was $(3.3) million. As of September 30, 2019, the notional value of the swap contracts was $45.0 million and the fair value of the swap contracts was $(2.0) million. We utilized Level 2 inputs in the fair value hierarchy of valuation techniques to determine the fair value of the swap contracts. The Company’s derivative instruments are with the following counterparties: Bank of America, N.A., Bank of Montreal, Cargill, Inc., Citibank, N.A., JPMorgan Chase Bank, N.A., Key Bank, N.A., Toronto-Dominion Bank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March 31, 2020, the aggregate cash posted as collateral in the normal course of business at counterparties was $1.8 million and recorded in “Prepaid expense and other current assets.” Positions with counterparties who are also parties to our credit agreement are collateralized under that facility. As of March 31, 2020, $18.6 million of hedge positions and payable amounts were secured under the credit facility. 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Level 1 derivative assets and liabilities represent the fair value of commodity contracts used in its hedging activities that are identical and traded in active markets. The Company’s Level 2 derivative assets and liabilities represent the fair v alue of commodity and interest rate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March 31, 2020
Commodity contracts
Fair liability value of derivative instruments
$
35,497
$
—
$
35,497
Commodity contracts
Long-term derivative liabilities included in the deferred charges and other assets, net and other long-term liabilities, net balances
1,673
—
1,673
Commodity contract assets at March 31, 2020
$
37,170
$
—
$
37,170
Liability Derivatives at March 31, 2020
Commodity contracts
Fair liability value of derivative instruments
$
(49,514
)
$
—
$
(49,514
)
Commodity contracts
Long-term derivative liabilities included in the deferred charges and other assets, net and other long-term liabilities, net balances
(1,867
)
—
(1,867
)
Commodity contract liabilities at March 31, 2020
$
(51,381
)
$
—
$
(51,381
)
Asset Derivatives at September 30, 2019
Commodity contracts
Fair liability value of derivative instruments
$
13,824
$
—
$
13,824
Commodity contracts
Long-term derivative assets included in the deferred charges and other assets, net balance and other long term liabilities, net
1,466
—
1,466
Commodity contract assets September 30, 2019
$
15,290
$
—
$
15,290
Liability Derivatives at September 30, 2019
Commodity contracts
Fair liability value of derivative instruments
$
(22,086
)
$
—
$
(22,086
)
Commodity contracts
Long-term derivative liabilities included in the deferred charges and other assets, net balance and other long term liabilities, net
(1,719
)
—
(1,719
)
Commodity contract liabilities September 30, 2019
$
(23,805
)
$
—
$
(23,805
) 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Statement of Financial Position
Financial Instruments
Cash Collateral Received
Net Amount
Long-term derivative assets included in deferred charges and other assets, net
$
615
$
(559
)
$
56
$
—
$
—
$
56
Fair liability value of derivative instruments
35,497
(49,514
)
(14,017
)
—
—
(14,017
)
Long-term derivative liabilities included in other long-term liabilities, net
1,058
(1,308
)
(250
)
—
—
(250
)
Total at March 31, 2020
$
37,170
$
(51,381
)
$
(14,211
)
$
—
$
—
$
(14,211
)
Long-term derivative assets included in other long-term assets, net
$
16
$
(16
)
$
—
$
—
$
—
$
—
Fair liability value of derivative instruments
13,824
(22,086
)
(8,262
)
—
—
(8,262
)
Long-term derivative liabilities included in other long-term liabilities, net
1,450
(1,703
)
(253
)
—
—
(253
)
Total at September 30, 2019
$
15,290
$
(23,805
)
$
(8,515
)
$
—
$
—
$
(8,515
)
(In thousands)
The Effect of Derivative Instruments on the Statement of Operations
Amount of (Gain) or Loss Recognized
Amount of (Gain) or Loss Recognized
Derivatives Not Designated as Hedging Instruments Under FASB ASC 815-10
Location of (Gain) or Loss Recognized in Income on Derivative
Three Months Ended March 31, 2020
Three Months Ended March 31, 2019
Six Months Ended March 31, 2020
Six Months Ended March 31, 2019
Commodity contracts
Cost of product (a)
$
(3,700
)
$
14,345
$
2,349
$
8,193
Commodity contracts
Cost of installations and service (a)
$
233
$
403
$
224
$
650
Commodity contracts
Delivery and branch expenses (a)
$
626
$
271
$
597
$
437
Commodity contracts
(Increase) / decrease in the fair value of derivative instruments (b)
$
11,670
$
(13,401
)
$
5,253
$
17,638
(a)
Represents realized closed positions and includes the cost of options as they expire.
(b)
Represents the change in value of unrealized open positions and expired options. </t>
  </si>
  <si>
    <t>Inventory Disclosure [Abstract]</t>
  </si>
  <si>
    <t>7)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March 31, 2020
September 30, 2019
Product
$
31,823
$
43,536
Parts and equipment
21,003
21,252
Total inventory
$
52,826
$
64,788</t>
  </si>
  <si>
    <t>Property and Equipment</t>
  </si>
  <si>
    <t>Property Plant And Equipment [Abstract]</t>
  </si>
  <si>
    <t>8) Property and Equipment Property and equipment are stated at cost. Depreciation is computed over the estimated useful lives of the depreciable assets using the straight-line method (in thousands):
March 31, 2020
September 30, 2019
Property and equipment
$
234,014
$
230,690
Less: accumulated depreciation
138,810
132,451
Property and equipment, net
$
95,204
$
98,239</t>
  </si>
  <si>
    <t>Business Combinations</t>
  </si>
  <si>
    <t>Business Combinations [Abstract]</t>
  </si>
  <si>
    <t>9) Business Combinations During fiscal year 2020, the Company acquired the customer list and the assets of a heating oil dealer for an aggregate purchase price of approximately $0.5 million.</t>
  </si>
  <si>
    <t>Goodwill And Intangible Assets Disclosure [Abstract]</t>
  </si>
  <si>
    <t xml:space="preserve">10) Intangibles, net The gross carrying amount and accumulated amortization of intangible assets subject to amortization are as follows (in thousands):
March 31, 2020
September 30, 2019
Gross
Gross
Carrying
Accum.
Carrying
Accum.
Amount
Amortization
Net
Amount
Amortization
Net
Customer lists
$
383,388
$
306,657
$
76,731
$
382,373
$
297,221
$
85,152
Trade names and other intangibles
37,853
16,339
21,514
37,739
15,203
22,536
Total
$
421,241
$
322,996
$
98,245
$
420,112
$
312,424
$
107,688
Amortization expense for intangible assets was $10.6 million for the six months ended March 31, 2020, compared to $9.3 million for the six months ended March 31, 2019. </t>
  </si>
  <si>
    <t>Long-Term Debt and Bank Facility Borrowings</t>
  </si>
  <si>
    <t>Debt Disclosure [Abstract]</t>
  </si>
  <si>
    <t xml:space="preserve">11) Long-Term Debt and Bank Facility Borrowings The Company’s debt is as follows (in thousands):
March 31,
September 30,
2020
2019
Carrying Amount
Fair Value (a)
Carrying Amount
Fair Value (a)
Revolving Credit Facility Borrowings
$
24,043
$
24,043
$
61,500
$
61,500
Senior Secured Term Loan (b)
129,188
130,000
91,947
92,500
Total debt
$
153,231
$
154,043
$
153,447
$
154,000
Total short-term portion of debt
$
37,043
$
37,043
$
33,000
$
33,000
Total long-term portion of debt
$
116,188
$
117,000
$
120,447
$
121,000
(a)
The face amount of the Company’s variable rate long-term debt approximates fair value.
(b)
Carrying amounts are net of unamortized debt issuance costs of $0.8 million as of March 31, 2020 and $0.6 million as of September 30, 2019. On December 4, 2019, the Company refinanced its five-year term loan and the revolving credit facility with the execution of the fifth amended and restated revolving credit facility agreement with a bank syndicate currently comprised of eleven participants, which enables the Company to borrow up to five-year The Company can increase the revolving credit facility size by $200 million without the consent of the bank group. However, the bank group is not obligated to fund the $200 million increase. If the bank group elects not to fund the increase, the Company can add additional lenders to the group, with the consent of the Agent (as defined in the credit agreement), which shall not be unreasonably withheld. Obligations under the fifth amended and restated credit facility are guaranteed by the Company and its subsidiaries and are secured by liens on substantially all of the Company’s assets, including accounts receivable, inventory, general intangibles, real property, fixtures and equipment. All amounts outstanding under the fifth amended and restated revolving credit facility become due and payable on the facility termination date of December 4, 2024. The Term Loan is repayable in quarterly payments of $3.25 million, the first of which was made on April 1, 2020, plus an annual payment equal to 25% of the annual Excess Cash Flow as defined in the credit agreement (an amount not to exceed $12 million annually), less certain voluntary prepayments made during the year, with final payment at maturity . The interest rate on the fifth amended and restated revolving credit facility and the Term Loan is based on a margin over LIBOR or a base rate. At March 31, 2020, the effective interest rate on the Term Loan was approximately 5.5% and the effective interest rate on revolving credit facility borrowings was approximately 4.0%. At September 30, 2019, the effective interest rate on the term loan and revolving credit facility borrowings was approximately 5.9% and 4.6%, respectively. The commitment fee on the unused portion of the revolving credit facility is 0.30% from December through April, and 0.20% from May through November. The fifth amended and restated credit agreement requires the Company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cannot be more than 3.0 as calculated as of the quarters ending June or September, and no more than 4.5 as calculated as of the quarters ending December or March. Certain restrictions are also imposed by the credit agreement, including restrictions on the Company’s ability to incur additional indebtedness, to pay distributions to unitholders, to pay certain inter-company dividends or distributions, repurchase units, make investments, grant liens, sell assets, make acquisitions and engage in certain other activities. At March 31, 2020, $130.0 million of the Term Loan was outstanding, $24.0 million was outstanding under the revolving credit facility, $18.6 million of hedge positions were secured under the credit agreement, and $4.4 million of letters of credit were issued and outstanding. At September 30, 2019, $92.5 million of the Term Loan was outstanding, $61.5 million was outstanding under the revolving credit facility, $7.7 million of hedge positions were secured under the credit agreement, and $4.6 million of letters of credit were issued and outstanding. At March 31, 2020, availability was $210.4 million, and the Company was in compliance with the fixed charge coverage ratio and the senior secured leverage ratio. At September 30, 2019, availability was $126.1 million, and the Company was in compliance with the fixed charge coverage ratio and the senior secured leverage ratio. </t>
  </si>
  <si>
    <t>Income Taxes</t>
  </si>
  <si>
    <t>Income Tax Disclosure [Abstract]</t>
  </si>
  <si>
    <t xml:space="preserve">12) Income Taxes The accompanying financial statements are reported on a fiscal year, however, the Company and its corporate subsidiaries file Federal and State income tax returns on a calendar year. The current and deferred income tax expense (benefit) for the three and six months ended March 31, 2020, and March 31, 2019 are as follows:
Three Months Ended
Six Months Ended
March 31,
March 31,
(in thousands)
2020
2019
2020
2019
Income before income taxes
$
83,108
$
101,564
$
122,645
$
104,852
Current income tax expense
25,814
37,958
36,260
39,547
Deferred income tax expense (benefit)
(1,114
)
(8,719
)
222
(9,335
)
Total income tax expense
$
24,700
$
29,239
$
36,482
$
30,212
At March 31, 2020, we did not have unrecognized income tax benefits.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si>
  <si>
    <t>Leases</t>
  </si>
  <si>
    <t>Leases [Abstract]</t>
  </si>
  <si>
    <t>13) Leases The Company has entered into certain operating leases for office space, vehicles and other equipment with lease terms between one to twenty years, expiring between 2020 and 2039. Some of the Company’s real estate property lease agreements have options to extend the leases for up to five years. The Company determines if an arrangement is a lease at inception. Lease liabilities are measured at the lease commencement date in an amount equal to the present value of the minimum lease payments over the lease term. Right-of-use (“ROU”) assets are recognized based on the amount of the lease liability adjusted for any lease payments made to the lessor at or before the commencement date, minus any lease incentives received, plus any initial direct costs incurred. Renewal options are included in the calculation of the ROU asset and lease liability when it is determined that they are reasonably certain of exercise. Certain of our lease arrangements contain non-lease components such as common area maintenance. We have elected to account for the lease component and its associated non-lease components as a single lease component. Leases with an initial term of 12 months or less are not recognized on our balance sheet. The Company has leases that have variable payments, including lease payments where lease payment increases are based on the percentage change in the Consumer Price Index. For such leases payment at the lease commencement date is used to measure the ROU assets and operating lease liabilities. Changes in the index and other variable payments are expensed as incurred. The interest rate used to determine the present value of the future lease payments is our incremental borrowing rate, because the interest rate implicit in our operating leases is not readily determinable. The basis for an incremental borrowing rate was our Term Loan, market-based yield curves and comparable debt securities. A summary of total lease costs and other information for the three and six months ended March 31, 2020 is as follows:
Three Months Ended
Six Months Ended
March 31,
March 31,
(in thousands)
2020
2020
Lease cost:
Operating lease cost
$
6,333
$
12,932
Short-term lease cost
240
432
Variable lease cost
1,129
2,139
Total lease cost
$
7,702
$
15,503
Other information:
Cash paid for amounts included in the measurement of lease liabilities
Operating cash flows from operating leases
$
6,244
$
12,625
Right-of-use assets obtained in exchange for new operating lease liabilities
$
5,426
$
9,436
As of March 31, 2020, our operating leases had a weighted average remaining lease term of 7.4 years and a weighted average discount rate of 4.9%. Maturities of operating lease liabilities as of March 31, 2020 are as follows:
March 31,
(in thousands)
2020
Remaining six months of fiscal year 2020
$
12,589
2021
22,733
2022
18,669
2023
15,347
2024
13,194
Thereafter
49,172
Total undiscounted lease payments
131,704
Less imputed interest
(22,764
)
Total lease liabilities
$
108,940
Maturities of operating lease liabilities presented undiscounted under ASC Topic 840 as prescribed by ASC Topic 842 as of September 30, 2019 are as follows:
September 30,
(in thousands)
2019
2020
$
24,082
2021
20,875
2022
16,687
2023
13,344
2023
11,114
Thereafter
43,506
Total future minimum lease payments
$
129,608</t>
  </si>
  <si>
    <t>Supplemental Disclosure of Cash Flow Information</t>
  </si>
  <si>
    <t>Supplemental Cash Flow Elements [Abstract]</t>
  </si>
  <si>
    <t>14) Supplemental Disclosure of Cash Flow Information
Six Months Ended
Cash paid during the period for:
March 31,
(in thousands)
2020
2019
Income taxes, net
$
9,992
$
3,748
Interest
$
6,543
$
5,770</t>
  </si>
  <si>
    <t>Commitments and Contingencies</t>
  </si>
  <si>
    <t>Commitments And Contingencies Disclosure [Abstract]</t>
  </si>
  <si>
    <t xml:space="preserve">15) Commitments and Contingencies On April 18, 2017, a civil action was filed in the United States District Court for the Eastern District of New York, entitled M. Norman Donnenfeld v. Petro, Inc., Civil Action Number 2:17-cv-2310-JFB-SIL, against Petro, Inc. By amended complaint filed on August 15, 2017, the Plaintiff alleged he did not receive expected contractual benefits under his protected price plan contract when oil prices fell and asserted various claims for relief including breach of contract, violation of the New York General Business Law and fraudulent inducement. The Plaintiff also sought to have a class certified of similarly situated Petro customers who entered into protected price plan contracts and were denied the same contractual benefits. The Plaintiff sought compensatory, punitive and other damages in unspecified amounts. On September 15, 2017, Petro filed a motion to dismiss the amended complaint as time-barred and for failure to state a cause of action. On September 12, 2018, the district court granted in part and denied in part Petro's motion to dismiss. The district court dismissed the Plaintiff's claims for breach of the covenant of good faith and fair dealing and fraudulent inducement, but declined to dismiss the Plaintiff's remaining claims. The district court granted the Plaintiff leave to amend to attempt to replead his fraudulent inducement claim. On October 10, 2018, the Plaintiff filed a second amended complaint. The second amended complaint attempted to replead a fraudulent inducement claim and was otherwise substantially similar or identical to the prior complaint. On November 13, 2018, Petro moved to dismiss the fraudulent inducement and unjust enrichment claims in the second amended complaint. On January 31, 2019, the court granted the motion and dismissed the fraudulent inducement and unjust enrichment claims with prejudice. On February 22, 2019, counsel for Petro and the Plaintiff participated in a mediation which, after arms-length negotiations, resulted in a memorandum of understanding to settle the litigation, subject to the completion of confirmatory discovery, negotiation of a final settlement agreement and court approval. In an order dated March 27, 2019, the district court stayed all discovery deadlines in light of the pending settlement. On October 4, 2019, upon consent of all parties, Judge Roslynn R. Mauskopf assigned the action to Magistrate Judge Steve I. Locke for final disposition. On March 26, 2020, the court granted final approval of the class action settlement, certified the class for settlement purposes only and dismissed the action with prejudice. On March 26, 2020, the court also granted Plaintiff’s unopposed motion for fees, expenses and named plaintiff service award. The settlement is not an admission of liability or breach to any customers by Petro and the Company continues to believe the allegations lack merit. If the settlement is not completed for any reason, the Company will continue to vigorously defend the action; in that case, we cannot assess the potential outcome or materiality of this matter.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including the above mentioned ac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 </t>
  </si>
  <si>
    <t>Earnings Per Limited Partner Unit</t>
  </si>
  <si>
    <t>Earnings Per Share [Abstract]</t>
  </si>
  <si>
    <t>16) Earnings Per Limited Partner Unit Income per limited partner unit is computed in accordance with FASB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The following presents the net income allocation and per unit data using this method for the periods presented:
Three Months Ended
Six Months Ended
Basic and Diluted Earnings Per Limited Partner:
March 31,
March 31,
(in thousands, except per unit data)
2020
2019
2020
2019
Net income
$
58,408
$
72,325
$
86,163
$
74,640
Less General Partner’s interest in net income
409
454
601
469
Net income available to limited partners
57,999
71,871
85,562
74,171
Less dilutive impact of theoretical distribution of earnings under FASB ASC 260-10-45-60
10,283
12,934
14,631
12,294
Limited Partner’s interest in net income under FASB ASC 260-10-45-60
$
47,716
$
58,937
$
70,931
$
61,877
Per unit data:
Basic and diluted net income available to limited partners
$
1.25
$
1.40
$
1.83
$
1.42
Less dilutive impact of theoretical distribution of earnings under FASB ASC 260-10-45-60
0.22
0.25
0.31
$
0.23
Limited Partner’s interest in net income under FASB ASC 260-10-45-60
$
1.03
$
1.15
$
1.52
$
1.19
Weighted average number of Limited Partner units outstanding
46,244
51,427
46,760
52,174</t>
  </si>
  <si>
    <t>Subsequent Events</t>
  </si>
  <si>
    <t>Subsequent Events [Abstract]</t>
  </si>
  <si>
    <t xml:space="preserve">17) Subsequent Events Quarterly Distribution Declared In April 2020, we declared a quarterly distribution of $0.1325 per unit, or $0.53 per unit on an annualized basis, on all Common Units with respect to the second quarter of fiscal 2020, payable on May 12, 2020, to holders of record on May 4, 2020. The amount of distributions in excess of the minimum quarterly distribution of $0.0675 are distributed in accordance with our Partnership Agreement, subject to the management incentive compensation plan. As a result, $6.0 million will be paid to the Common Unit holders, $0.2 million to the General Partner unit holders (including $0.2 million of incentive distribution as provided in our Partnership Agreement) and $0.2 million to management pursuant to the management incentive compensation plan which provides for certain members of management to receive incentive distributions that would otherwise be payable to the General Partner. Common Units Repurchased and Retired In April 2020, in accordance with the Repurchase Plan, the Company repurchased and retired million Common Units at an average price paid of $ per unit. Impact of COVID-19 We have seen a reduction in certain sales activity in the month of April 2020 when compared to that in April 2019, primarily due to the decrease in economic activity and travel resulting from the current pandemic of the novel coronavirus, or COVID-19. The volume of Motor Fuel and Other Petroleum Products for April 2020 (which is primarily motor fuels used for both on and off road purposes) is down approximately 35% compared to the volume sold in April 2019. Service revenues are down approximately 10% in April 2020 when compared to April 2019, as in some locations the company has restricted its service to only emergency services, or customers are electing to defer non-emergency services until a later date. Installation revenues are also down approximately 40% in April 2020 when compared to April 2019 as, again, many customers are deferring non-emergency installations. The extent of the impact of the COVID-19 outbreak on our operational and financial performance will depend on certain developments, including the duration and spread of the outbreak, its impact on our customers and suppliers and the range of governmental and community reactions to the pandemic, which are uncertain and cannot be fully predicted at this time . </t>
  </si>
  <si>
    <t>Summary of Significant Accounting Policies (Policies)</t>
  </si>
  <si>
    <t>Basis of Presentation</t>
  </si>
  <si>
    <t xml:space="preserve">Basis of Presentation The Consolidated Financial Statements include the accounts of Star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six-month period ended March 31, 2020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the “SEC”) and should be read in conjunction with the financial statements included in the Company’s Annual Report on Form 10-K for the year ended September 30, 2019. </t>
  </si>
  <si>
    <t>Comprehensive Income</t>
  </si>
  <si>
    <t>Comprehensive Income Comprehensive income is comprised of Net income and Other comprehensive income (loss). Other comprehensive income (loss) consists of the unrealized gain on amortization on the Company’s pension plan obligation for its two frozen defined benefit pension plans, unrealized gain on available-for-sale investments, unrealized loss on interest rate hedge and the corresponding tax effects.</t>
  </si>
  <si>
    <t>Cash, Cash Equivalents, and Restricted Cash</t>
  </si>
  <si>
    <t xml:space="preserve">Cash, Cash Equivalents, and Restricted Cash The Company considers all highly liquid investments with an original maturity of three months or less, when purchased, to be cash equivalents. At March 31, 2020, the $10.6 million of cash, cash equivalents, and restricted cash on the Condensed Consolidated Statements of Cash Flows is composed of $10.3 million of cash and cash equivalents and $0.3 million of restricted cash. At September 30, 2019, the $5.1 million of cash, cash equivalents, and restricted cash on the Condensed Consolidated Statements of Cash Flows is composed of $4.9 million of cash and cash equivalents and $0.3 million of restricted cash. Restricted cash represents deposits held by our captive insurance company that are required by state insurance regulations to remain in the captive insurance company as cash. </t>
  </si>
  <si>
    <t>Captive Insurance Collateral The captive insurance collateral is held by our captive insurance company in an irrevocable trust as collateral for certain workers’ compensation and automobile liability claims. The collateral is required by a third party insurance carrier that insures per claim amounts above a set deductible. If we did not deposit cash into the trust, the third party carrier would require that we issue an equal amount of letters of credit, which would reduce our availability under the fifth amended and restated credit agreement. Due to the expected timing of claim payments, the nature of the collateral agreement with the carrier, and our captive insurance company’s source of other operating cash, the collateral is not expected to be used to pay obligations within the next twelve months. At March 31, 2020, captive insurance collateral is comprised of $60.2 million of Level 1 debt securities measured at fair value and $5.6 million of mutual funds measured at net asset value. At September 30, 2019, the balance was comprised of $58.0 million of Level 1 debt securities measured at fair value and $0.5 million of mutual funds measured at net asset value. Unrealized gains and losses, net of related income taxes, are reported as accumulated other comprehensive gain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t>
  </si>
  <si>
    <t>Weather Hedge Contract</t>
  </si>
  <si>
    <t>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entered into weather hedge contracts for fiscal years 2019, 2020 and 2021. Under these contracts, we are entitled to receive a payment if the total number of degree days within the hedge period is less than the prior ten year average. The “Payment Thresholds,” or strikes, are set at various levels. In addition, we will be obligated to make a payment capped at $5.0 million if degree days exceed the Payment Threshold which approximates the prior ten year average. The hedge period runs from November 1 through March 31, taken as a whole, for each respective fiscal year. For fiscal 2020 and 2021 the maximum that the Company can receive annually is $12.5 million and the maximum that the Company would be obligated to pay annually is $5.0 million. As of March 31, 2020, the Company reduced delivery and branch expense and recorded a receivable under these contracts of $10.1 million, and received the amount in full in April 2020. As of March 31, 2019, the Company increased delivery and branch expense and recorded a payable under these contracts of $2.1 million, and paid the amount in full in April 2019.</t>
  </si>
  <si>
    <t>New England Teamsters and Trucking Industry Pension Fund ("the NETTI Fund") Liability</t>
  </si>
  <si>
    <t>New England Teamsters and Trucking Industry Pension Fund (“the NETTI Fund”) Liability As of March 31, 2020, we had $0.2 million and $16.8 million balances included in the captions “Accrued expenses and other current liabilities” and “Other long-term liabilities,” respectively, on our Condensed Consolidated Balance Sheet representing the remaining balance of the NETTI Fund withdrawal liability. Based on the borrowing rates currently available to the Company for long-term financing of a similar maturity, the fair value of the NETTI Fund withdrawal liability as of March 31, 2020 and September 30, 2019 was $29.4 million and $21.1 million, respectively. We utilized Level 2 inputs in the fair value hierarchy of valuation techniques to determine the fair value of this liability.</t>
  </si>
  <si>
    <t>Recently Adopted Accounting Pronouncements</t>
  </si>
  <si>
    <t>Recently Adopted Accounting Pronouncements In February 2016, the FASB issued ASU No. 2016-02, Leases (“ASC Topic 842”). The update requires all leases with a term greater than twelve months to be recognized on the balance sheet by recording (1) a lease liability that represents a lessee’s obligation to make lease payments arising from a lease, measured at the present value of the remaining lease payments; and (2) a right-of-use (“ROU”) asset that represents the lessee’s right to use a specified asset for the lease term, measured in an amount equal to the lease liability adjusted for accrued lease payments. The standard also requires the disclosure of key information pertaining to leasing arrangements. A s of October 1, 2019, the Company adopted ASC Topic 842 using the modified retrospective transition approach as of the effective date as permitted by the amendments in ASU 2018-11. As a result, the Company was not required to adjust its comparative period financial information for effects of the standard or make the new required lease disclosures for periods before the date of adoption (i.e. October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We also elected a practical expedient to not separate non-lease components from the lease components and excluded short term leases from the calculation of right of use asset and operating lease liability. For certain leases relating to vehicles and equipment we elected to apply portfolio approach guidance and accounted for leases with similar characteristics as a single lease. The Company did not elect the practical expedient to use hindsight for leases existing at the adoption date. The adoption of ASC Topic 842 had a material impact to the Company’s Condensed Consolidated Balance Sheet, but did not impact the Condensed Consolidated Statement of Operations or Condensed Consolidated Statement of Partners’ Capital. The most significant changes to the Condensed Consolidated Balance Sheet relate to the recognition of the following as of October 1, 2019: “Operating lease right-of-use assets” in the amount of $104.7 million, “Current portion of operating lease liabilities” in the amount of $20.1 million and “Long-term operating lease liabilities” in the amount of $89.9 million. The adoption of ASC Topic 842 also had no impact on operating, investing, or financing cash flows in the Condensed Consolidated Statement of Cash Flows. However, ASC Topic has significantly affected the Company’s disclosures about noncash investing activities. Additionally, the Company’s lease-related disclosures have significantly increased as of and for the six months ended March 31, 2020 as compared to prior years. See Note 13 – Leases for further details on the adoption of ASC Topic 842. In March 2020, the FASB issued ASU No. 2020-04, Reference Rate Reform (Topic 848) Facilitation of the Effects of Reference Rate Reform on Financial Reporting. The Company adopted the ASU effective March 12, 2020. The update provides optional guidance for a limited period of time to ease potential accounting impacts associated with transitioning away from reference rates that are expected to be discontinued, such as interbank offered rates and LIBOR. The Company has $66.5 million of interest rate swap agreements at March 31, 2020 that are benchmarked against LIBOR, which the Company has designated as cash flow hedging derivatives. This guidance includes practical expedients for contract modifications due to reference rate reform. The Company has elected to adopt the practical expedient that the Company may change the contractual terms of the interest rate swap agreements that is expected to be affected by reference rate reform and not be required to de-designate the hedging relationship. The adoption did not have an impact on the Company’s consolidated financial statements and related disclosures.</t>
  </si>
  <si>
    <t>Recently Issued Accounting Pronouncements</t>
  </si>
  <si>
    <t>Recently Issued Accounting Pronouncements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The Company is evaluating the effect that ASU No. 2016-13 will have on its consolidated financial statements and related disclosures.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with early adoption permitted. The Company is evaluating the effect that ASU No. 2018-14 will have on its consolidated financial statements and related disclosures, and has not determined the timing of adoption.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new guidance is effective for our annual reporting period beginning in the first quarter of fiscal 2022, with early adoption permitted. The Company is evaluating the effect that ASU No. 2018-15 will have on its consolidated financial statements and related disclosures, and has not determined the timing of adoption.</t>
  </si>
  <si>
    <t>Revenue Recognition (Tables)</t>
  </si>
  <si>
    <t>Summary of Disaggregation of Revenue by Major Sources</t>
  </si>
  <si>
    <t>The following disaggregates our revenue by major sources for the three and six months ended March 31, 2020 and March 31, 2019:
Three Months Ended March 31,
Six Months Ended March 31,
(in thousands)
2020
2019
2020
2019
Petroleum Products:
Home heating oil and propane
$
413,466
$
554,364
$
756,812
$
918,566
Other petroleum products
67,809
83,036
157,151
177,541
Total petroleum products
481,275
637,400
913,963
1,096,107
Installations and Services:
Equipment installations
20,158
20,384
50,723
50,367
Equipment maintenance service contracts
27,764
26,678
55,672
54,997
Billable call services
13,866
15,120
31,650
33,138
Total installations and services
61,788
62,182
138,045
138,502
Total Sales
$
543,063
$
699,582
$
1,052,008
$
1,234,609</t>
  </si>
  <si>
    <t>Common Unit Repurchase and Retirement (Tables)</t>
  </si>
  <si>
    <t>Company's Repurchase Activities</t>
  </si>
  <si>
    <t>The following table shows repurchases under the Repurchase Plan.
(in thousands, except per unit amounts)
Period
Total Number of Units Purchased
Average Price Paid per Unit (a)
Total Number of Units Purchased as Part of Publicly Announced Plans or Programs
Maximum Number of Units that May Yet Be Purchased
Fiscal year 2012 to 2019 total
13,340
$
8.08
10,896
956
First quarter fiscal year 2020 total
1,281
$
9.42
650
306
(b)
January 2020
160
$
9.48
160
146
February 2020
122
$
9.15
122
1,024
(c)
March 2020
500
$
7.76
500
524
Second quarter fiscal year 2020 total
782
$
8.33
782
524
April 2020
424
$
7.71
424
100
(d)
(a)
Amount includes repurchase costs.
(b)
First quarter of fiscal year 2020 Common Units repurchased include 0.6 million Common Units acquired in a private transaction.
(c )
In February 2020, the Board authorized an increase in the number of Common Units available for repurchase from 0.1 million to 1.1 million.
(d )
The remaining 0.1 million units under the Repurchase Plan are available for repurchase in privately-negotiated transactions.</t>
  </si>
  <si>
    <t>Captive Insurance Collateral (Tables)</t>
  </si>
  <si>
    <t>Schedule of Captive Insurance Collateral to be Available-for-sale Investments</t>
  </si>
  <si>
    <t>The Company considers all of its captive insurance collateral to be available-for-sale investments. Investments at March 31, 2020 consist of the following (in thousands):
Amortized Cost
Gross Unrealized Gain
Gross Unrealized (Loss)
Fair Value
Cash and Receivables
$
5,639
$
—
$
—
$
5,639
U.S. Government Sponsored Agencies
33,320
310
(1
)
33,629
Corporate Debt Securities
22,735
724
—
23,459
Foreign Bonds and Notes
3,010
39
—
3,049
Total
$
64,704
$
1,073
$
(1
)
$
65,776
Investments at September 30, 2019 consist of the following (in thousands):
Amortized Cost
Gross Unrealized Gain
Gross Unrealized (Loss)
Fair Value
Cash and Receivables
$
509
$
—
$
—
$
509
U.S. Government Sponsored Agencies
29,055
198
(3
)
29,250
Corporate Debt Securities
23,831
773
—
24,604
Foreign Bonds and Notes
4,066
61
—
4,127
Total
$
57,461
$
1,032
$
(3
)
$
58,490</t>
  </si>
  <si>
    <t>Schedule of Maturities of Investments</t>
  </si>
  <si>
    <t>Maturities of investments were as follows at March 31, 2020 (in thousands):
Net Carrying Amount
Due within one year
$
14,402
Due after one year through five years
42,552
Due after five years through ten years
8,822
Total
$
65,776</t>
  </si>
  <si>
    <t>Derivatives and Hedging-Disclosures and Fair Value Measurements (Tables)</t>
  </si>
  <si>
    <t>Company's Financial Assets and Liabilities Measured at Fair Value on Recurring Basis</t>
  </si>
  <si>
    <t xml:space="preserve">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March 31, 2020
Commodity contracts
Fair liability value of derivative instruments
$
35,497
$
—
$
35,497
Commodity contracts
Long-term derivative liabilities included in the deferred charges and other assets, net and other long-term liabilities, net balances
1,673
—
1,673
Commodity contract assets at March 31, 2020
$
37,170
$
—
$
37,170
Liability Derivatives at March 31, 2020
Commodity contracts
Fair liability value of derivative instruments
$
(49,514
)
$
—
$
(49,514
)
Commodity contracts
Long-term derivative liabilities included in the deferred charges and other assets, net and other long-term liabilities, net balances
(1,867
)
—
(1,867
)
Commodity contract liabilities at March 31, 2020
$
(51,381
)
$
—
$
(51,381
)
Asset Derivatives at September 30, 2019
Commodity contracts
Fair liability value of derivative instruments
$
13,824
$
—
$
13,824
Commodity contracts
Long-term derivative assets included in the deferred charges and other assets, net balance and other long term liabilities, net
1,466
—
1,466
Commodity contract assets September 30, 2019
$
15,290
$
—
$
15,290
Liability Derivatives at September 30, 2019
Commodity contracts
Fair liability value of derivative instruments
$
(22,086
)
$
—
$
(22,086
)
Commodity contracts
Long-term derivative liabilities included in the deferred charges and other assets, net balance and other long term liabilities, net
(1,719
)
—
(1,719
)
Commodity contract liabilities September 30, 2019
$
(23,805
)
$
—
$
(23,805
) </t>
  </si>
  <si>
    <t>Company's Derivatives Assets (Liabilities) Offset by Counterparty</t>
  </si>
  <si>
    <t>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Statement of Financial Position
Financial Instruments
Cash Collateral Received
Net Amount
Long-term derivative assets included in deferred charges and other assets, net
$
615
$
(559
)
$
56
$
—
$
—
$
56
Fair liability value of derivative instruments
35,497
(49,514
)
(14,017
)
—
—
(14,017
)
Long-term derivative liabilities included in other long-term liabilities, net
1,058
(1,308
)
(250
)
—
—
(250
)
Total at March 31, 2020
$
37,170
$
(51,381
)
$
(14,211
)
$
—
$
—
$
(14,211
)
Long-term derivative assets included in other long-term assets, net
$
16
$
(16
)
$
—
$
—
$
—
$
—
Fair liability value of derivative instruments
13,824
(22,086
)
(8,262
)
—
—
(8,262
)
Long-term derivative liabilities included in other long-term liabilities, net
1,450
(1,703
)
(253
)
—
—
(253
)
Total at September 30, 2019
$
15,290
$
(23,805
)
$
(8,515
)
$
—
$
—
$
(8,515
)</t>
  </si>
  <si>
    <t>Company's Effect on Derivative Instruments on the Statement of Operations</t>
  </si>
  <si>
    <t xml:space="preserve">(In thousands)
The Effect of Derivative Instruments on the Statement of Operations
Amount of (Gain) or Loss Recognized
Amount of (Gain) or Loss Recognized
Derivatives Not Designated as Hedging Instruments Under FASB ASC 815-10
Location of (Gain) or Loss Recognized in Income on Derivative
Three Months Ended March 31, 2020
Three Months Ended March 31, 2019
Six Months Ended March 31, 2020
Six Months Ended March 31, 2019
Commodity contracts
Cost of product (a)
$
(3,700
)
$
14,345
$
2,349
$
8,193
Commodity contracts
Cost of installations and service (a)
$
233
$
403
$
224
$
650
Commodity contracts
Delivery and branch expenses (a)
$
626
$
271
$
597
$
437
Commodity contracts
(Increase) / decrease in the fair value of derivative instruments (b)
$
11,670
$
(13,401
)
$
5,253
$
17,638
(a)
Represents realized closed positions and includes the cost of options as they expire.
(b)
Represents the change in value of unrealized open positions and expired options. </t>
  </si>
  <si>
    <t>Inventories (Tables)</t>
  </si>
  <si>
    <t>Components of Inventory</t>
  </si>
  <si>
    <t>The components of inventory were as follows (in thousands):
March 31, 2020
September 30, 2019
Product
$
31,823
$
43,536
Parts and equipment
21,003
21,252
Total inventory
$
52,826
$
64,788</t>
  </si>
  <si>
    <t>Property and Equipment (Tables)</t>
  </si>
  <si>
    <t>Property and equipment are stated at cost. Depreciation is computed over the estimated useful lives of the depreciable assets using the straight-line method (in thousands):
March 31, 2020
September 30, 2019
Property and equipment
$
234,014
$
230,690
Less: accumulated depreciation
138,810
132,451
Property and equipment, net
$
95,204
$
98,239</t>
  </si>
  <si>
    <t>Intangibles, net (Tables)</t>
  </si>
  <si>
    <t>Intangible Assets Subject to Amortization</t>
  </si>
  <si>
    <t>The gross carrying amount and accumulated amortization of intangible assets subject to amortization are as follows (in thousands):
March 31, 2020
September 30, 2019
Gross
Gross
Carrying
Accum.
Carrying
Accum.
Amount
Amortization
Net
Amount
Amortization
Net
Customer lists
$
383,388
$
306,657
$
76,731
$
382,373
$
297,221
$
85,152
Trade names and other intangibles
37,853
16,339
21,514
37,739
15,203
22,536
Total
$
421,241
$
322,996
$
98,245
$
420,112
$
312,424
$
107,688</t>
  </si>
  <si>
    <t>Long-Term Debt and Bank Facility Borrowings (Tables)</t>
  </si>
  <si>
    <t>Company's Debt</t>
  </si>
  <si>
    <t xml:space="preserve">The Company’s debt is as follows (in thousands):
March 31,
September 30,
2020
2019
Carrying Amount
Fair Value (a)
Carrying Amount
Fair Value (a)
Revolving Credit Facility Borrowings
$
24,043
$
24,043
$
61,500
$
61,500
Senior Secured Term Loan (b)
129,188
130,000
91,947
92,500
Total debt
$
153,231
$
154,043
$
153,447
$
154,000
Total short-term portion of debt
$
37,043
$
37,043
$
33,000
$
33,000
Total long-term portion of debt
$
116,188
$
117,000
$
120,447
$
121,000
(a)
The face amount of the Company’s variable rate long-term debt approximates fair value.
(b)
Carrying amounts are net of unamortized debt issuance costs of $0.8 million as of March 31, 2020 and $0.6 million as of September 30, 2019. </t>
  </si>
  <si>
    <t>Income Taxes (Tables)</t>
  </si>
  <si>
    <t>Current and Deferred Income Tax Expense (Benefit)</t>
  </si>
  <si>
    <t>The current and deferred income tax expense (benefit) for the three and six months ended March 31, 2020, and March 31, 2019 are as follows:
Three Months Ended
Six Months Ended
March 31,
March 31,
(in thousands)
2020
2019
2020
2019
Income before income taxes
$
83,108
$
101,564
$
122,645
$
104,852
Current income tax expense
25,814
37,958
36,260
39,547
Deferred income tax expense (benefit)
(1,114
)
(8,719
)
222
(9,335
)
Total income tax expense
$
24,700
$
29,239
$
36,482
$
30,212</t>
  </si>
  <si>
    <t>Leases (Tables)</t>
  </si>
  <si>
    <t>Summary of Total Lease Costs and Other Information</t>
  </si>
  <si>
    <t>A summary of total lease costs and other information for the three and six months ended March 31, 2020 is as follows:
Three Months Ended
Six Months Ended
March 31,
March 31,
(in thousands)
2020
2020
Lease cost:
Operating lease cost
$
6,333
$
12,932
Short-term lease cost
240
432
Variable lease cost
1,129
2,139
Total lease cost
$
7,702
$
15,503
Other information:
Cash paid for amounts included in the measurement of lease liabilities
Operating cash flows from operating leases
$
6,244
$
12,625
Right-of-use assets obtained in exchange for new operating lease liabilities
$
5,426
$
9,436</t>
  </si>
  <si>
    <t>Schedule of Maturities of Operating Lease Liabilities</t>
  </si>
  <si>
    <t>Maturities of operating lease liabilities as of March 31, 2020 are as follows:
March 31,
(in thousands)
2020
Remaining six months of fiscal year 2020
$
12,589
2021
22,733
2022
18,669
2023
15,347
2024
13,194
Thereafter
49,172
Total undiscounted lease payments
131,704
Less imputed interest
(22,764
)
Total lease liabilities
$
108,940</t>
  </si>
  <si>
    <t>Schedule of Maturities of Operating Lease Liabilities Presented Undiscounted Under ASC Topic 840</t>
  </si>
  <si>
    <t>Maturities of operating lease liabilities presented undiscounted under ASC Topic 840 as prescribed by ASC Topic 842 as of September 30, 2019 are as follows:
September 30,
(in thousands)
2019
2020
$
24,082
2021
20,875
2022
16,687
2023
13,344
2023
11,114
Thereafter
43,506
Total future minimum lease payments
$
129,608</t>
  </si>
  <si>
    <t>Supplemental Disclosure of Cash Flow Information (Tables)</t>
  </si>
  <si>
    <t>Schedule of Supplemental Disclosure of Cash Flow Information</t>
  </si>
  <si>
    <t>Six Months Ended
Cash paid during the period for:
March 31,
(in thousands)
2020
2019
Income taxes, net
$
9,992
$
3,748
Interest
$
6,543
$
5,770</t>
  </si>
  <si>
    <t>Earnings Per Limited Partner Unit (Tables)</t>
  </si>
  <si>
    <t>Net Income Allocation and Per Unit Data</t>
  </si>
  <si>
    <t>The following presents the net income allocation and per unit data using this method for the periods presented:
Three Months Ended
Six Months Ended
Basic and Diluted Earnings Per Limited Partner:
March 31,
March 31,
(in thousands, except per unit data)
2020
2019
2020
2019
Net income
$
58,408
$
72,325
$
86,163
$
74,640
Less General Partner’s interest in net income
409
454
601
469
Net income available to limited partners
57,999
71,871
85,562
74,171
Less dilutive impact of theoretical distribution of earnings under FASB ASC 260-10-45-60
10,283
12,934
14,631
12,294
Limited Partner’s interest in net income under FASB ASC 260-10-45-60
$
47,716
$
58,937
$
70,931
$
61,877
Per unit data:
Basic and diluted net income available to limited partners
$
1.25
$
1.40
$
1.83
$
1.42
Less dilutive impact of theoretical distribution of earnings under FASB ASC 260-10-45-60
0.22
0.25
0.31
$
0.23
Limited Partner’s interest in net income under FASB ASC 260-10-45-60
$
1.03
$
1.15
$
1.52
$
1.19
Weighted average number of Limited Partner units outstanding
46,244
51,427
46,760
52,174</t>
  </si>
  <si>
    <t>Organization - Additional Information (Detail) shares in Thousands</t>
  </si>
  <si>
    <t>Dec. 04, 2019USD ($)</t>
  </si>
  <si>
    <t>Mar. 31, 2020SegmentCustomerContractshares</t>
  </si>
  <si>
    <t>Dec. 31, 2019shares</t>
  </si>
  <si>
    <t>Sep. 30, 2019shares</t>
  </si>
  <si>
    <t>Mar. 31, 2019shares</t>
  </si>
  <si>
    <t>Dec. 31, 2018shares</t>
  </si>
  <si>
    <t>Sep. 30, 2018shares</t>
  </si>
  <si>
    <t>Jul. 02, 2018USD ($)</t>
  </si>
  <si>
    <t>Limited Partners' Capital Account [Line Items]</t>
  </si>
  <si>
    <t>Number of reportable segments | Segment</t>
  </si>
  <si>
    <t>Fifth Amendment</t>
  </si>
  <si>
    <t>Non Seasonal maximum borrowing capacity under revolving credit facility | $</t>
  </si>
  <si>
    <t>Maximum borrowing capacity (heating season December to April) under revolving credit facility | $</t>
  </si>
  <si>
    <t>Due date of debt</t>
  </si>
  <si>
    <t>Dec. 4,
		2024</t>
  </si>
  <si>
    <t>Fifth Amendment | Term Loan</t>
  </si>
  <si>
    <t>Outstanding term loan | $</t>
  </si>
  <si>
    <t>Senior secured term loan maturity period</t>
  </si>
  <si>
    <t>5 years</t>
  </si>
  <si>
    <t>Petro Holdings, Inc</t>
  </si>
  <si>
    <t>Ownership interest of Star Acquisitions Inc.</t>
  </si>
  <si>
    <t>100.00%</t>
  </si>
  <si>
    <t>Number of residential and commercial home heating oil and propane customers served | Customer</t>
  </si>
  <si>
    <t>Number of customers to whom only home heating oil, gasoline and diesel were sells on a delivery only basis | Customer</t>
  </si>
  <si>
    <t>Number of service contracts for natural gas and other heating systems | Contract</t>
  </si>
  <si>
    <t>Number of customers to whom sell gasoline and diesel fuel | Customer</t>
  </si>
  <si>
    <t>Star Group L.P.</t>
  </si>
  <si>
    <t>Percentage of limited partner interest</t>
  </si>
  <si>
    <t>99.30%</t>
  </si>
  <si>
    <t>Percentage of general partner interest</t>
  </si>
  <si>
    <t>0.70%</t>
  </si>
  <si>
    <t>Star Acquisitions, Inc</t>
  </si>
  <si>
    <t>Ownership interest of partnership</t>
  </si>
  <si>
    <t>Petroleum Heat and Power Co., Inc.</t>
  </si>
  <si>
    <t>Number of outstanding units | shares</t>
  </si>
  <si>
    <t>Summary of Significant Accounting Policies - Additional Information (Detail) - USD ($)</t>
  </si>
  <si>
    <t>1 Months Ended</t>
  </si>
  <si>
    <t>12 Months Ended</t>
  </si>
  <si>
    <t>Apr. 30, 2019</t>
  </si>
  <si>
    <t>Sep. 30, 2021</t>
  </si>
  <si>
    <t>Sep. 30, 2020</t>
  </si>
  <si>
    <t>Oct. 01, 2019</t>
  </si>
  <si>
    <t>Sep. 30, 2018</t>
  </si>
  <si>
    <t>Schedule Of Significant Accounting Policies [Line Items]</t>
  </si>
  <si>
    <t>Cash, cash equivalents, and restricted cash</t>
  </si>
  <si>
    <t>Captive insurance collateral, debt securities</t>
  </si>
  <si>
    <t>Additional payment obligated to pay if degree days exceed ten year average</t>
  </si>
  <si>
    <t>Payments and receivables of derivative hedging contract</t>
  </si>
  <si>
    <t>Interest rate swap</t>
  </si>
  <si>
    <t>Notional Value</t>
  </si>
  <si>
    <t>ASC Topic 842</t>
  </si>
  <si>
    <t>New England Teamsters &amp; Trucking Industry Pension Fund</t>
  </si>
  <si>
    <t>Subsidiaries of Swiss Re</t>
  </si>
  <si>
    <t>Subsidiaries of Swiss Re | Subsequent Event</t>
  </si>
  <si>
    <t>Delivery and branch expenses | Financial Products Corporation</t>
  </si>
  <si>
    <t>Change on weather hedge contract</t>
  </si>
  <si>
    <t>Scenario Forecast</t>
  </si>
  <si>
    <t>Derivative maximum payout</t>
  </si>
  <si>
    <t>Significant Other Observable Inputs Level 2 | New England Teamsters &amp; Trucking Industry Pension Fund</t>
  </si>
  <si>
    <t>Multiemployer plan discounted withdrawal liability</t>
  </si>
  <si>
    <t>Captive Insurance Collateral | Level 1</t>
  </si>
  <si>
    <t>Captive Insurance Collateral | Mutual Funds</t>
  </si>
  <si>
    <t>Captive insurance collateral, net asset value</t>
  </si>
  <si>
    <t>Maximum</t>
  </si>
  <si>
    <t>Cash equivalents, highly liquid investments maturity</t>
  </si>
  <si>
    <t>3 months</t>
  </si>
  <si>
    <t>Maximum | Scenario Forecast</t>
  </si>
  <si>
    <t>Derivative maximum receivable</t>
  </si>
  <si>
    <t>Revenue Recognition - Summary of Disaggregation of Revenue by Major Sources (Detail) - USD ($) $ in Thousands</t>
  </si>
  <si>
    <t>Disaggregation Of Revenue [Line Items]</t>
  </si>
  <si>
    <t>Home heating oil and propane</t>
  </si>
  <si>
    <t>Other petroleum products</t>
  </si>
  <si>
    <t>Petroleum products</t>
  </si>
  <si>
    <t>Equipment installations</t>
  </si>
  <si>
    <t>Equipment maintenance service contracts</t>
  </si>
  <si>
    <t>Billable call services</t>
  </si>
  <si>
    <t>Revenue Recognition - Additional Information (Detail) - USD ($) $ in Millions</t>
  </si>
  <si>
    <t>Revenue Recognition [Line Items]</t>
  </si>
  <si>
    <t>Contract costs, amortization period</t>
  </si>
  <si>
    <t>Contract liabilities</t>
  </si>
  <si>
    <t>Contract with customer liability, revenue recognized</t>
  </si>
  <si>
    <t>Contract liabilities recognition service contract period</t>
  </si>
  <si>
    <t>1 year</t>
  </si>
  <si>
    <t>Delivery and Branch Expenses</t>
  </si>
  <si>
    <t>Amortization of deferred contract costs</t>
  </si>
  <si>
    <t>Prepaid Expense and Other Current Assets</t>
  </si>
  <si>
    <t>Deferred contract costs,current</t>
  </si>
  <si>
    <t>Deferred Charges and Other Assets, Net</t>
  </si>
  <si>
    <t>Deferred contract costs,non current</t>
  </si>
  <si>
    <t>Common Unit Repurchase and Retirement - Additional Information (Detail) - USD ($) shares in Thousands</t>
  </si>
  <si>
    <t>Jul. 02, 2018</t>
  </si>
  <si>
    <t>Feb. 29, 2020</t>
  </si>
  <si>
    <t>Jan. 31, 2020</t>
  </si>
  <si>
    <t>Dec. 31, 2019</t>
  </si>
  <si>
    <t>Dec. 04, 2019</t>
  </si>
  <si>
    <t>Capital Unit [Line Items]</t>
  </si>
  <si>
    <t>Company's common units authorized for repurchase</t>
  </si>
  <si>
    <t>Availability required to repurchase common units</t>
  </si>
  <si>
    <t>Percentage of the maximum facility size on a historical proforma and forward-looking basis</t>
  </si>
  <si>
    <t>15.00%</t>
  </si>
  <si>
    <t>Non Seasonal maximum borrowing capacity under revolving credit facility</t>
  </si>
  <si>
    <t>Minimum fixed charge coverage ratio for distributions to unit holders or to repurchase common units</t>
  </si>
  <si>
    <t>115.00%</t>
  </si>
  <si>
    <t>Repurchase Plan</t>
  </si>
  <si>
    <t>Company's common units repurchased and retired</t>
  </si>
  <si>
    <t>Repurchase Plan | Subsequent Event</t>
  </si>
  <si>
    <t>Common Stock Available for Repurchase Under Privately Negotiated Transactions</t>
  </si>
  <si>
    <t>Common Stock Available for Repurchase Under Open Market Transactions</t>
  </si>
  <si>
    <t>Common Stock Repurchase Under Open Market Transactions</t>
  </si>
  <si>
    <t>Common Unit Repurchase and Retirement - Company's Repurchase Activities (Detail) - $ / shares shares in Thousands</t>
  </si>
  <si>
    <t>84 Months Ended</t>
  </si>
  <si>
    <t>91 Months Ended</t>
  </si>
  <si>
    <t>Total Number of Units Purchased</t>
  </si>
  <si>
    <t>Average Price Paid per Unit</t>
  </si>
  <si>
    <t>Maximum Number of Units that May Yet Be Purchased</t>
  </si>
  <si>
    <t>[3]</t>
  </si>
  <si>
    <t>Publicly Announced Plans or Programs As Part of Repurchase Plan</t>
  </si>
  <si>
    <t>Subsequent Event | Repurchase Plan</t>
  </si>
  <si>
    <t>[4]</t>
  </si>
  <si>
    <t>Subsequent Event | Publicly Announced Plans or Programs As Part of Repurchase Plan</t>
  </si>
  <si>
    <t>Amount includes repurchase costs.</t>
  </si>
  <si>
    <t>In February 2020, the Board authorized an increase in the number of Common Units available for repurchase from 0.1 million to 1.1 million.</t>
  </si>
  <si>
    <t>First quarter of fiscal year 2020 Common Units repurchased include 0.6 million Common Units acquired in a private transaction.</t>
  </si>
  <si>
    <t>The remaining 0.1 million units under the Repurchase Plan are available for repurchase in privately-negotiated transactions.</t>
  </si>
  <si>
    <t>Common Unit Repurchase and Retirement - Company's Repurchase Activities (Parenthetical) (Detail) - shares shares in Millions</t>
  </si>
  <si>
    <t>Private Transaction</t>
  </si>
  <si>
    <t>Company's common units repurchased</t>
  </si>
  <si>
    <t>Captive Insurance Collateral - Schedule of Captive Insurance Collateral to be Available-for-sale Investments (Detail) - USD ($) $ in Thousands</t>
  </si>
  <si>
    <t>Schedule Of Available For Sale Securities [Line Items]</t>
  </si>
  <si>
    <t>Amortized Cost</t>
  </si>
  <si>
    <t>Gross Unrealized Gain</t>
  </si>
  <si>
    <t>Gross Unrealized (Loss)</t>
  </si>
  <si>
    <t>Fair Value</t>
  </si>
  <si>
    <t>Cash and Receivables</t>
  </si>
  <si>
    <t>U.S. Government Sponsored Agencies</t>
  </si>
  <si>
    <t>Corporate Debt Securities</t>
  </si>
  <si>
    <t>Foreign Bonds and Notes</t>
  </si>
  <si>
    <t>Captive Insurance Collateral - Schedule of Maturities of Investments (Detail) - USD ($) $ in Thousands</t>
  </si>
  <si>
    <t>Due within one year</t>
  </si>
  <si>
    <t>Due after one year through five years</t>
  </si>
  <si>
    <t>Due after five years through ten years</t>
  </si>
  <si>
    <t>Derivatives and Hedging-Disclosures and Fair Value Measurements - Additional Information (Detail) gal in Millions, $ in Millions</t>
  </si>
  <si>
    <t>Mar. 31, 2020USD ($)gal</t>
  </si>
  <si>
    <t>Mar. 31, 2019gal</t>
  </si>
  <si>
    <t>Sep. 30, 2019USD ($)</t>
  </si>
  <si>
    <t>Derivative Instruments and Hedging Activities Disclosures [Line Items]</t>
  </si>
  <si>
    <t>Hedging positions and payable amounts secured under credit facility | $</t>
  </si>
  <si>
    <t>Prepaid expense and other current assets</t>
  </si>
  <si>
    <t>Aggregated cash posted as collateral in normal course of business | $</t>
  </si>
  <si>
    <t>Notional Value | $</t>
  </si>
  <si>
    <t>Percentage of market risk exposure of long term debt</t>
  </si>
  <si>
    <t>51.00%</t>
  </si>
  <si>
    <t>Fair Value | $</t>
  </si>
  <si>
    <t>Call Option</t>
  </si>
  <si>
    <t>Derivative activity volume</t>
  </si>
  <si>
    <t>Call Option | Synthetic calls</t>
  </si>
  <si>
    <t>Put Option</t>
  </si>
  <si>
    <t>Swap Contracts Bought</t>
  </si>
  <si>
    <t>Swap Contracts Bought | Short</t>
  </si>
  <si>
    <t>Future Contracts | Long</t>
  </si>
  <si>
    <t>Future Contracts | Short</t>
  </si>
  <si>
    <t>Hedge its Internal Fuel Usage and Other Related Activities Short Swap Contracts Bought</t>
  </si>
  <si>
    <t>Hedge its Internal Fuel Usage and Other Related Activities Call Options and Swap Contracts Bought</t>
  </si>
  <si>
    <t>Derivatives and Hedging-Disclosures and Fair Value Measurements - Company'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liability and fair asset value of derivative instruments</t>
  </si>
  <si>
    <t>Deferred charges and other assets, net and other long-term liabilities, net balances</t>
  </si>
  <si>
    <t>Significant Other Observable Inputs Level 2</t>
  </si>
  <si>
    <t>Significant Other Observable Inputs Level 2 | Fair liability and fair asset value of derivative instruments</t>
  </si>
  <si>
    <t>Significant Other Observable Inputs Level 2 | Deferred charges and other assets, net and other long-term liabilities, net balances</t>
  </si>
  <si>
    <t>Derivatives and Hedging-Disclosures and Fair Value Measurements - 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Subject to an enforceable master netting arrangement | Deferred charges and other assets, net</t>
  </si>
  <si>
    <t>Subject to an enforceable master netting arrangement | Other long-term assets, net</t>
  </si>
  <si>
    <t>Subject to an enforceable master netting arrangement | Fair liability and fair asset value of derivative instruments</t>
  </si>
  <si>
    <t>Subject to an enforceable master netting arrangement | Other long-term liabilities</t>
  </si>
  <si>
    <t>Derivatives and Hedging-Disclosures and Fair Value Measurements - Effect of Derivative Instruments on Statement of Operations (Detail) - USD ($) $ in Thousands</t>
  </si>
  <si>
    <t>Derivative Instruments, Gain (Loss) [Line Items]</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Represents realized closed positions and includes the cost of options as they expire.</t>
  </si>
  <si>
    <t>Inventories - Components of Inventory (Detail) - USD ($) $ in Thousands</t>
  </si>
  <si>
    <t>Parts and equipment</t>
  </si>
  <si>
    <t>Total inventory</t>
  </si>
  <si>
    <t>Property and Equipment - Component of Property and Equipment (Detail) - USD ($) $ in Thousands</t>
  </si>
  <si>
    <t>Property and equipment</t>
  </si>
  <si>
    <t>Less: accumulated depreciation</t>
  </si>
  <si>
    <t>Business Combinations - Additional Information (Detail) $ in Millions</t>
  </si>
  <si>
    <t>Mar. 31, 2020USD ($)</t>
  </si>
  <si>
    <t>Acquired Business</t>
  </si>
  <si>
    <t>Business Acquisition [Line Items]</t>
  </si>
  <si>
    <t>Aggregate purchase price partnership acquired</t>
  </si>
  <si>
    <t>Intangibles, net - Intangible Assets Subject to Amortization (Detail) - USD ($) $ in Thousands</t>
  </si>
  <si>
    <t>Finite Lived Intangible Assets [Line Items]</t>
  </si>
  <si>
    <t>Gross Carrying Amount</t>
  </si>
  <si>
    <t>Accum. Amortization</t>
  </si>
  <si>
    <t>Net</t>
  </si>
  <si>
    <t>Customer Lists</t>
  </si>
  <si>
    <t>Trade Names And Other Intangibles</t>
  </si>
  <si>
    <t>Intangibles, net - Additional Information (Detail) - USD ($) $ in Millions</t>
  </si>
  <si>
    <t>Amortization expense for intangible assets</t>
  </si>
  <si>
    <t>Long-Term Debt and Bank Facility Borrowings - Company's Debt (Detail) - USD ($) $ in Thousands</t>
  </si>
  <si>
    <t>Debt Instrument [Line Items]</t>
  </si>
  <si>
    <t>Long-term debt, carrying Amount</t>
  </si>
  <si>
    <t>Current maturities of long-term debt, carrying Amount</t>
  </si>
  <si>
    <t>Long-term debt, fair value</t>
  </si>
  <si>
    <t>Current maturities of long-term debt, fair value</t>
  </si>
  <si>
    <t>Long-term portion of debt, fair value</t>
  </si>
  <si>
    <t>Revolving Credit Facility</t>
  </si>
  <si>
    <t>Credit facility borrowings, carrying Amount</t>
  </si>
  <si>
    <t>Credit facility borrowings, fair value</t>
  </si>
  <si>
    <t>Term Loan</t>
  </si>
  <si>
    <t>[1],[2]</t>
  </si>
  <si>
    <t>The face amount of the Company’s variable rate long-term debt approximates fair value.</t>
  </si>
  <si>
    <t>Carrying amounts are net of unamortized debt issuance costs of $0.8 million as of March 31, 2020 and $0.6 million as of September 30, 2019.</t>
  </si>
  <si>
    <t>Long-Term Debt and Bank Facility Borrowings - Company's Debt (Parenthetical) (Detail) - USD ($) $ in Millions</t>
  </si>
  <si>
    <t>Unamortized debt issuance costs</t>
  </si>
  <si>
    <t>Long-Term Debt and Bank Facility Borrowings - Additional Information (Detail) - USD ($)</t>
  </si>
  <si>
    <t>Hedging positions and payable amounts secured under credit facility</t>
  </si>
  <si>
    <t>Letters of credit issued and outstanding</t>
  </si>
  <si>
    <t>Revolving credit facility outstanding</t>
  </si>
  <si>
    <t>Availability under credit agreement</t>
  </si>
  <si>
    <t>Debt instrument, effective interest rate</t>
  </si>
  <si>
    <t>5.50%</t>
  </si>
  <si>
    <t>5.90%</t>
  </si>
  <si>
    <t>4.00%</t>
  </si>
  <si>
    <t>4.60%</t>
  </si>
  <si>
    <t>Maximum borrowing capacity (heating season December to April) under revolving credit facility</t>
  </si>
  <si>
    <t>Issuance of line of credit for working capital purposes</t>
  </si>
  <si>
    <t>Senior secured term loan maturity date</t>
  </si>
  <si>
    <t>Facility size that can be increased without consulting bank group</t>
  </si>
  <si>
    <t>Term loan annual payment percentage</t>
  </si>
  <si>
    <t>25.00%</t>
  </si>
  <si>
    <t>Commitment fee on the unused portion of the facility from December through April</t>
  </si>
  <si>
    <t>0.30%</t>
  </si>
  <si>
    <t>Commitment fee on the unused portion of the facility from May through November</t>
  </si>
  <si>
    <t>0.20%</t>
  </si>
  <si>
    <t>Minimum fixed charge coverage ratio</t>
  </si>
  <si>
    <t>1.10%</t>
  </si>
  <si>
    <t>Availability percentage to maximum facility size</t>
  </si>
  <si>
    <t>12.50%</t>
  </si>
  <si>
    <t>Fifth Amendment | Maximum</t>
  </si>
  <si>
    <t>Senior secured leverage ratio during quarters ending June or September</t>
  </si>
  <si>
    <t>300.00%</t>
  </si>
  <si>
    <t>Senior secured leverage ratio during quarters ending December or March</t>
  </si>
  <si>
    <t>450.00%</t>
  </si>
  <si>
    <t>Fifth Amendment | Quarterly</t>
  </si>
  <si>
    <t>Term loan periodic payment</t>
  </si>
  <si>
    <t>Fifth Amendment | Annually | Maximum</t>
  </si>
  <si>
    <t>Outstanding term loan</t>
  </si>
  <si>
    <t>Income Taxes - Current and Deferred Income Tax Expense (Benefit) (Detail) - USD ($) $ in Thousands</t>
  </si>
  <si>
    <t>Deferred Income Tax Assets And Liabilities</t>
  </si>
  <si>
    <t>Current income tax expense</t>
  </si>
  <si>
    <t>Deferred income tax expense (benefit)</t>
  </si>
  <si>
    <t>Total income tax expense</t>
  </si>
  <si>
    <t>Income Taxes - Additional Information (Detail)</t>
  </si>
  <si>
    <t>Income Tax Disclosure [Line Items]</t>
  </si>
  <si>
    <t>Unrecognized income tax benefits</t>
  </si>
  <si>
    <t>Federal</t>
  </si>
  <si>
    <t>Number of years for examination</t>
  </si>
  <si>
    <t>4 years</t>
  </si>
  <si>
    <t>New York</t>
  </si>
  <si>
    <t>Connecticut</t>
  </si>
  <si>
    <t>Pennsylvania</t>
  </si>
  <si>
    <t>New Jersey</t>
  </si>
  <si>
    <t>Leases - Additional Information (Detail)</t>
  </si>
  <si>
    <t>Lessee Lease Description [Line Items]</t>
  </si>
  <si>
    <t>Weighted-average remaining lease term - operating leases</t>
  </si>
  <si>
    <t>7 years 4 months 24 days</t>
  </si>
  <si>
    <t>Weighted-average discount rate - operating leases</t>
  </si>
  <si>
    <t>4.90%</t>
  </si>
  <si>
    <t>Minimum</t>
  </si>
  <si>
    <t>Operating lease expiration year</t>
  </si>
  <si>
    <t>Operating lease, term of contract</t>
  </si>
  <si>
    <t>2039</t>
  </si>
  <si>
    <t>20 years</t>
  </si>
  <si>
    <t>Operating lease, option to extend, term</t>
  </si>
  <si>
    <t>Leases - Summary of Total Lease Costs and Other Information (Detail) - USD ($) $ in Thousands</t>
  </si>
  <si>
    <t>Lease cost:</t>
  </si>
  <si>
    <t>Operating lease cost</t>
  </si>
  <si>
    <t>Short-term lease cost</t>
  </si>
  <si>
    <t>Variable lease cost</t>
  </si>
  <si>
    <t>Total lease cost</t>
  </si>
  <si>
    <t>Cash paid for amounts included in the measurement of lease liabilities</t>
  </si>
  <si>
    <t>Operating cash flows from operating leases</t>
  </si>
  <si>
    <t>Right-of-use assets obtained in exchange for new operating lease liabilities</t>
  </si>
  <si>
    <t>Leases - Schedule of Maturities of Operating Lease Liabilities (Detail) $ in Thousands</t>
  </si>
  <si>
    <t>Remaining six months of fiscal year 2020</t>
  </si>
  <si>
    <t>2021</t>
  </si>
  <si>
    <t>2022</t>
  </si>
  <si>
    <t>2023</t>
  </si>
  <si>
    <t>2024</t>
  </si>
  <si>
    <t>Thereafter</t>
  </si>
  <si>
    <t>Total undiscounted lease payments</t>
  </si>
  <si>
    <t>Less imputed interest</t>
  </si>
  <si>
    <t>Total lease liabilities</t>
  </si>
  <si>
    <t>Leases - Schedule of Maturities of Operating Lease Liabilities Presented Undiscounted Under ASC Topic 840 (Detail) $ in Thousands</t>
  </si>
  <si>
    <t>Total future minimum lease payments</t>
  </si>
  <si>
    <t>Supplemental Disclosure of Cash Flow Information - Schedule of Supplemental Disclosure of Cash Flow Information (Detail) - USD ($) $ in Thousands</t>
  </si>
  <si>
    <t>Cash paid during the period for:</t>
  </si>
  <si>
    <t>Income taxes, net</t>
  </si>
  <si>
    <t>Interest</t>
  </si>
  <si>
    <t>Earnings Per Limited Partner Unit - Net Income Allocation and Per Unit Data (Detail) - USD ($) $ / shares in Units, shares in Thousands, $ in Thousands</t>
  </si>
  <si>
    <t>Basic and Diluted Earnings Per Limited Partner:</t>
  </si>
  <si>
    <t>Less General Partner’s interest in net income</t>
  </si>
  <si>
    <t>Net income available to limited partners</t>
  </si>
  <si>
    <t>Less dilutive impact of theoretical distribution of earnings under FASB ASC 260-10-45-60</t>
  </si>
  <si>
    <t>Limited Partner’s interest in net income under FASB ASC 260-10-45-60</t>
  </si>
  <si>
    <t>Per unit data:</t>
  </si>
  <si>
    <t>Basic and diluted net income available to limited partners</t>
  </si>
  <si>
    <t>Weighted average number of Limited Partner units outstanding</t>
  </si>
  <si>
    <t>Subsequent Events - Additional Information (Detail) - Subsequent Event $ / shares in Units, shares in Millions, $ in Millions</t>
  </si>
  <si>
    <t>Apr. 30, 2020USD ($)$ / sharesshares</t>
  </si>
  <si>
    <t>Motor Fuel and Other Petroleum Products | Impact of COVID-19</t>
  </si>
  <si>
    <t>Subsequent Event [Line Items]</t>
  </si>
  <si>
    <t>Percentage of decrease in sales volume</t>
  </si>
  <si>
    <t>35.00%</t>
  </si>
  <si>
    <t>Service Revenues | Impact of COVID-19</t>
  </si>
  <si>
    <t>Percentage of decrease in sales revenue</t>
  </si>
  <si>
    <t>10.00%</t>
  </si>
  <si>
    <t>Installation Revenues | Impact of COVID-19</t>
  </si>
  <si>
    <t>40.00%</t>
  </si>
  <si>
    <t>Plan III Common Units Repurchase Program</t>
  </si>
  <si>
    <t>Company's common units repurchased and retired | shares</t>
  </si>
  <si>
    <t>Average price paid per unit | $ / shares</t>
  </si>
  <si>
    <t>Dividend Declared</t>
  </si>
  <si>
    <t>Distribution declared | $ / shares</t>
  </si>
  <si>
    <t>Partners capital projected distribution amount on annualized basis | $ / shares</t>
  </si>
  <si>
    <t>Minimum dividend distribution per unit | $ / shares</t>
  </si>
  <si>
    <t>Amount to paid to common unit holders | $</t>
  </si>
  <si>
    <t>Amount to paid to the General Partner | $</t>
  </si>
  <si>
    <t>Incentive distribution to the General Partner | $</t>
  </si>
  <si>
    <t>Incentive distributions to management | $</t>
  </si>
  <si>
    <t>Dividend payable date</t>
  </si>
  <si>
    <t>May 12,
		2020</t>
  </si>
  <si>
    <t>Dividend record date</t>
  </si>
  <si>
    <t>May 4,
		20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35</v>
      </c>
    </row>
    <row r="20" spans="1:3">
      <c r="A20" s="4" t="s">
        <v>36</v>
      </c>
      <c r="B20" s="4" t="s">
        <v>8</v>
      </c>
    </row>
    <row r="21" spans="1:3">
      <c r="A21" s="4" t="s">
        <v>37</v>
      </c>
      <c r="B21" s="4" t="s">
        <v>38</v>
      </c>
    </row>
    <row r="22" spans="1:3">
      <c r="A22" s="4" t="s">
        <v>39</v>
      </c>
      <c r="B22" s="4" t="s">
        <v>40</v>
      </c>
    </row>
    <row r="23" spans="1:3">
      <c r="A23" s="4" t="s">
        <v>41</v>
      </c>
      <c r="B23" s="4" t="s">
        <v>8</v>
      </c>
    </row>
    <row r="24" spans="1:3">
      <c r="A24" s="4" t="s">
        <v>42</v>
      </c>
      <c r="B24" s="4" t="s">
        <v>8</v>
      </c>
    </row>
    <row r="25" spans="1:3">
      <c r="A25" s="4" t="s">
        <v>43</v>
      </c>
      <c r="B25" s="4" t="s">
        <v>8</v>
      </c>
    </row>
    <row r="26" spans="1:3">
      <c r="A26" s="4" t="s">
        <v>44</v>
      </c>
      <c r="C26" s="5" t="n">
        <v>45197331</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2</v>
      </c>
    </row>
    <row r="4" spans="1:2">
      <c r="A4" s="4" t="s">
        <v>6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20</v>
      </c>
    </row>
    <row r="4" spans="1:2">
      <c r="A4" s="4" t="s">
        <v>68</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58</v>
      </c>
    </row>
    <row r="2" spans="1:3">
      <c r="A2" s="3" t="s">
        <v>59</v>
      </c>
    </row>
    <row r="3" spans="1:3">
      <c r="A3" s="4" t="s">
        <v>60</v>
      </c>
      <c r="B3" s="6" t="n">
        <v>10301</v>
      </c>
      <c r="C3" s="6" t="n">
        <v>4899</v>
      </c>
    </row>
    <row r="4" spans="1:3">
      <c r="A4" s="4" t="s">
        <v>61</v>
      </c>
      <c r="B4" s="5" t="n">
        <v>187091</v>
      </c>
      <c r="C4" s="5" t="n">
        <v>120245</v>
      </c>
    </row>
    <row r="5" spans="1:3">
      <c r="A5" s="4" t="s">
        <v>62</v>
      </c>
      <c r="B5" s="5" t="n">
        <v>52826</v>
      </c>
      <c r="C5" s="5" t="n">
        <v>64788</v>
      </c>
    </row>
    <row r="6" spans="1:3">
      <c r="A6" s="4" t="s">
        <v>63</v>
      </c>
      <c r="B6" s="5" t="n">
        <v>43319</v>
      </c>
      <c r="C6" s="5" t="n">
        <v>36898</v>
      </c>
    </row>
    <row r="7" spans="1:3">
      <c r="A7" s="4" t="s">
        <v>64</v>
      </c>
      <c r="B7" s="5" t="n">
        <v>293537</v>
      </c>
      <c r="C7" s="5" t="n">
        <v>226830</v>
      </c>
    </row>
    <row r="8" spans="1:3">
      <c r="A8" s="4" t="s">
        <v>65</v>
      </c>
      <c r="B8" s="5" t="n">
        <v>95204</v>
      </c>
      <c r="C8" s="5" t="n">
        <v>98239</v>
      </c>
    </row>
    <row r="9" spans="1:3">
      <c r="A9" s="4" t="s">
        <v>66</v>
      </c>
      <c r="B9" s="5" t="n">
        <v>103672</v>
      </c>
    </row>
    <row r="10" spans="1:3">
      <c r="A10" s="4" t="s">
        <v>67</v>
      </c>
      <c r="B10" s="5" t="n">
        <v>244574</v>
      </c>
      <c r="C10" s="5" t="n">
        <v>244574</v>
      </c>
    </row>
    <row r="11" spans="1:3">
      <c r="A11" s="4" t="s">
        <v>68</v>
      </c>
      <c r="B11" s="5" t="n">
        <v>98245</v>
      </c>
      <c r="C11" s="5" t="n">
        <v>107688</v>
      </c>
    </row>
    <row r="12" spans="1:3">
      <c r="A12" s="4" t="s">
        <v>69</v>
      </c>
      <c r="B12" s="5" t="n">
        <v>250</v>
      </c>
      <c r="C12" s="5" t="n">
        <v>250</v>
      </c>
    </row>
    <row r="13" spans="1:3">
      <c r="A13" s="4" t="s">
        <v>70</v>
      </c>
      <c r="B13" s="5" t="n">
        <v>65776</v>
      </c>
      <c r="C13" s="5" t="n">
        <v>58490</v>
      </c>
    </row>
    <row r="14" spans="1:3">
      <c r="A14" s="4" t="s">
        <v>71</v>
      </c>
      <c r="B14" s="5" t="n">
        <v>17823</v>
      </c>
      <c r="C14" s="5" t="n">
        <v>16635</v>
      </c>
    </row>
    <row r="15" spans="1:3">
      <c r="A15" s="4" t="s">
        <v>72</v>
      </c>
      <c r="B15" s="5" t="n">
        <v>919081</v>
      </c>
      <c r="C15" s="5" t="n">
        <v>752706</v>
      </c>
    </row>
    <row r="16" spans="1:3">
      <c r="A16" s="3" t="s">
        <v>73</v>
      </c>
    </row>
    <row r="17" spans="1:3">
      <c r="A17" s="4" t="s">
        <v>74</v>
      </c>
      <c r="B17" s="5" t="n">
        <v>23898</v>
      </c>
      <c r="C17" s="5" t="n">
        <v>33973</v>
      </c>
    </row>
    <row r="18" spans="1:3">
      <c r="A18" s="4" t="s">
        <v>75</v>
      </c>
      <c r="B18" s="5" t="n">
        <v>24043</v>
      </c>
      <c r="C18" s="5" t="n">
        <v>24000</v>
      </c>
    </row>
    <row r="19" spans="1:3">
      <c r="A19" s="4" t="s">
        <v>76</v>
      </c>
      <c r="B19" s="5" t="n">
        <v>14017</v>
      </c>
      <c r="C19" s="5" t="n">
        <v>8262</v>
      </c>
    </row>
    <row r="20" spans="1:3">
      <c r="A20" s="4" t="s">
        <v>77</v>
      </c>
      <c r="B20" s="5" t="n">
        <v>13000</v>
      </c>
      <c r="C20" s="5" t="n">
        <v>9000</v>
      </c>
    </row>
    <row r="21" spans="1:3">
      <c r="A21" s="4" t="s">
        <v>78</v>
      </c>
      <c r="B21" s="5" t="n">
        <v>19567</v>
      </c>
    </row>
    <row r="22" spans="1:3">
      <c r="A22" s="4" t="s">
        <v>79</v>
      </c>
      <c r="B22" s="5" t="n">
        <v>158989</v>
      </c>
      <c r="C22" s="5" t="n">
        <v>120839</v>
      </c>
    </row>
    <row r="23" spans="1:3">
      <c r="A23" s="4" t="s">
        <v>80</v>
      </c>
      <c r="B23" s="5" t="n">
        <v>65176</v>
      </c>
      <c r="C23" s="5" t="n">
        <v>61213</v>
      </c>
    </row>
    <row r="24" spans="1:3">
      <c r="A24" s="4" t="s">
        <v>81</v>
      </c>
      <c r="B24" s="5" t="n">
        <v>36202</v>
      </c>
      <c r="C24" s="5" t="n">
        <v>68270</v>
      </c>
    </row>
    <row r="25" spans="1:3">
      <c r="A25" s="4" t="s">
        <v>82</v>
      </c>
      <c r="B25" s="5" t="n">
        <v>354892</v>
      </c>
      <c r="C25" s="5" t="n">
        <v>325557</v>
      </c>
    </row>
    <row r="26" spans="1:3">
      <c r="A26" s="4" t="s">
        <v>83</v>
      </c>
      <c r="B26" s="5" t="n">
        <v>116188</v>
      </c>
      <c r="C26" s="5" t="n">
        <v>120447</v>
      </c>
    </row>
    <row r="27" spans="1:3">
      <c r="A27" s="4" t="s">
        <v>84</v>
      </c>
      <c r="B27" s="5" t="n">
        <v>89373</v>
      </c>
    </row>
    <row r="28" spans="1:3">
      <c r="A28" s="4" t="s">
        <v>85</v>
      </c>
      <c r="B28" s="5" t="n">
        <v>20229</v>
      </c>
      <c r="C28" s="5" t="n">
        <v>20116</v>
      </c>
    </row>
    <row r="29" spans="1:3">
      <c r="A29" s="4" t="s">
        <v>86</v>
      </c>
      <c r="B29" s="5" t="n">
        <v>22444</v>
      </c>
      <c r="C29" s="5" t="n">
        <v>25746</v>
      </c>
    </row>
    <row r="30" spans="1:3">
      <c r="A30" s="3" t="s">
        <v>87</v>
      </c>
    </row>
    <row r="31" spans="1:3">
      <c r="A31" s="4" t="s">
        <v>88</v>
      </c>
      <c r="B31" s="5" t="n">
        <v>334968</v>
      </c>
      <c r="C31" s="5" t="n">
        <v>279709</v>
      </c>
    </row>
    <row r="32" spans="1:3">
      <c r="A32" s="4" t="s">
        <v>89</v>
      </c>
      <c r="B32" s="5" t="n">
        <v>-1792</v>
      </c>
      <c r="C32" s="5" t="n">
        <v>-1968</v>
      </c>
    </row>
    <row r="33" spans="1:3">
      <c r="A33" s="4" t="s">
        <v>90</v>
      </c>
      <c r="B33" s="5" t="n">
        <v>-17221</v>
      </c>
      <c r="C33" s="5" t="n">
        <v>-16901</v>
      </c>
    </row>
    <row r="34" spans="1:3">
      <c r="A34" s="4" t="s">
        <v>91</v>
      </c>
      <c r="B34" s="5" t="n">
        <v>315955</v>
      </c>
      <c r="C34" s="5" t="n">
        <v>260840</v>
      </c>
    </row>
    <row r="35" spans="1:3">
      <c r="A35" s="4" t="s">
        <v>92</v>
      </c>
      <c r="B35" s="6" t="n">
        <v>919081</v>
      </c>
      <c r="C35" s="6" t="n">
        <v>752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row r="7" spans="1:2">
      <c r="A7" s="4" t="s">
        <v>206</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9017</v>
      </c>
      <c r="C3" s="6" t="n">
        <v>8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5</v>
      </c>
    </row>
    <row r="4" spans="1:2">
      <c r="A4" s="4" t="s">
        <v>214</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0"/>
    <col customWidth="1" max="5" min="5" width="20"/>
    <col customWidth="1" max="6" min="6" width="20"/>
    <col customWidth="1" max="7" min="7" width="20"/>
    <col customWidth="1" max="8" min="8" width="20"/>
    <col customWidth="1" max="9" min="9" width="21"/>
  </cols>
  <sheetData>
    <row r="1" spans="1:9">
      <c r="A1" s="1" t="s">
        <v>304</v>
      </c>
      <c r="B1" s="2" t="s">
        <v>305</v>
      </c>
      <c r="C1" s="2" t="s">
        <v>306</v>
      </c>
      <c r="D1" s="2" t="s">
        <v>307</v>
      </c>
      <c r="E1" s="2" t="s">
        <v>308</v>
      </c>
      <c r="F1" s="2" t="s">
        <v>309</v>
      </c>
      <c r="G1" s="2" t="s">
        <v>310</v>
      </c>
      <c r="H1" s="2" t="s">
        <v>311</v>
      </c>
      <c r="I1" s="2" t="s">
        <v>312</v>
      </c>
    </row>
    <row r="2" spans="1:9">
      <c r="A2" s="3" t="s">
        <v>313</v>
      </c>
    </row>
    <row r="3" spans="1:9">
      <c r="A3" s="4" t="s">
        <v>314</v>
      </c>
      <c r="C3" s="5" t="n">
        <v>1</v>
      </c>
    </row>
    <row r="4" spans="1:9">
      <c r="A4" s="4" t="s">
        <v>315</v>
      </c>
    </row>
    <row r="5" spans="1:9">
      <c r="A5" s="3" t="s">
        <v>313</v>
      </c>
    </row>
    <row r="6" spans="1:9">
      <c r="A6" s="4" t="s">
        <v>316</v>
      </c>
      <c r="B6" s="6" t="n">
        <v>300000000</v>
      </c>
      <c r="I6" s="6" t="n">
        <v>300000000</v>
      </c>
    </row>
    <row r="7" spans="1:9">
      <c r="A7" s="4" t="s">
        <v>317</v>
      </c>
      <c r="B7" s="6" t="n">
        <v>450000000</v>
      </c>
    </row>
    <row r="8" spans="1:9">
      <c r="A8" s="4" t="s">
        <v>318</v>
      </c>
      <c r="B8" s="4" t="s">
        <v>319</v>
      </c>
    </row>
    <row r="9" spans="1:9">
      <c r="A9" s="4" t="s">
        <v>320</v>
      </c>
    </row>
    <row r="10" spans="1:9">
      <c r="A10" s="3" t="s">
        <v>313</v>
      </c>
    </row>
    <row r="11" spans="1:9">
      <c r="A11" s="4" t="s">
        <v>321</v>
      </c>
      <c r="B11" s="6" t="n">
        <v>130000000</v>
      </c>
    </row>
    <row r="12" spans="1:9">
      <c r="A12" s="4" t="s">
        <v>322</v>
      </c>
      <c r="B12" s="4" t="s">
        <v>323</v>
      </c>
    </row>
    <row r="13" spans="1:9">
      <c r="A13" s="4" t="s">
        <v>324</v>
      </c>
    </row>
    <row r="14" spans="1:9">
      <c r="A14" s="3" t="s">
        <v>313</v>
      </c>
    </row>
    <row r="15" spans="1:9">
      <c r="A15" s="4" t="s">
        <v>325</v>
      </c>
      <c r="C15" s="4" t="s">
        <v>326</v>
      </c>
    </row>
    <row r="16" spans="1:9">
      <c r="A16" s="4" t="s">
        <v>327</v>
      </c>
      <c r="C16" s="5" t="n">
        <v>448000</v>
      </c>
    </row>
    <row r="17" spans="1:9">
      <c r="A17" s="4" t="s">
        <v>328</v>
      </c>
      <c r="C17" s="5" t="n">
        <v>63000</v>
      </c>
    </row>
    <row r="18" spans="1:9">
      <c r="A18" s="4" t="s">
        <v>329</v>
      </c>
      <c r="C18" s="5" t="n">
        <v>18000</v>
      </c>
    </row>
    <row r="19" spans="1:9">
      <c r="A19" s="4" t="s">
        <v>330</v>
      </c>
      <c r="C19" s="5" t="n">
        <v>26000</v>
      </c>
    </row>
    <row r="20" spans="1:9">
      <c r="A20" s="4" t="s">
        <v>331</v>
      </c>
    </row>
    <row r="21" spans="1:9">
      <c r="A21" s="3" t="s">
        <v>313</v>
      </c>
    </row>
    <row r="22" spans="1:9">
      <c r="A22" s="4" t="s">
        <v>332</v>
      </c>
      <c r="C22" s="4" t="s">
        <v>333</v>
      </c>
    </row>
    <row r="23" spans="1:9">
      <c r="A23" s="4" t="s">
        <v>334</v>
      </c>
      <c r="C23" s="4" t="s">
        <v>335</v>
      </c>
    </row>
    <row r="24" spans="1:9">
      <c r="A24" s="4" t="s">
        <v>336</v>
      </c>
    </row>
    <row r="25" spans="1:9">
      <c r="A25" s="3" t="s">
        <v>313</v>
      </c>
    </row>
    <row r="26" spans="1:9">
      <c r="A26" s="4" t="s">
        <v>337</v>
      </c>
      <c r="C26" s="4" t="s">
        <v>326</v>
      </c>
    </row>
    <row r="27" spans="1:9">
      <c r="A27" s="4" t="s">
        <v>338</v>
      </c>
    </row>
    <row r="28" spans="1:9">
      <c r="A28" s="3" t="s">
        <v>313</v>
      </c>
    </row>
    <row r="29" spans="1:9">
      <c r="A29" s="4" t="s">
        <v>337</v>
      </c>
      <c r="C29" s="4" t="s">
        <v>326</v>
      </c>
    </row>
    <row r="30" spans="1:9">
      <c r="A30" s="4" t="s">
        <v>142</v>
      </c>
    </row>
    <row r="31" spans="1:9">
      <c r="A31" s="3" t="s">
        <v>313</v>
      </c>
    </row>
    <row r="32" spans="1:9">
      <c r="A32" s="4" t="s">
        <v>339</v>
      </c>
      <c r="C32" s="5" t="n">
        <v>45622</v>
      </c>
      <c r="D32" s="5" t="n">
        <v>46404</v>
      </c>
      <c r="E32" s="5" t="n">
        <v>47685</v>
      </c>
      <c r="F32" s="5" t="n">
        <v>50302</v>
      </c>
      <c r="G32" s="5" t="n">
        <v>52489</v>
      </c>
      <c r="H32" s="5" t="n">
        <v>53088</v>
      </c>
    </row>
    <row r="33" spans="1:9">
      <c r="A33" s="4" t="s">
        <v>141</v>
      </c>
    </row>
    <row r="34" spans="1:9">
      <c r="A34" s="3" t="s">
        <v>313</v>
      </c>
    </row>
    <row r="35" spans="1:9">
      <c r="A35" s="4" t="s">
        <v>339</v>
      </c>
      <c r="C35" s="5" t="n">
        <v>326</v>
      </c>
      <c r="D35" s="5" t="n">
        <v>326</v>
      </c>
      <c r="E35" s="5" t="n">
        <v>326</v>
      </c>
      <c r="F35" s="5" t="n">
        <v>326</v>
      </c>
      <c r="G35" s="5" t="n">
        <v>326</v>
      </c>
      <c r="H35" s="5" t="n">
        <v>3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340</v>
      </c>
      <c r="B1" s="2" t="s">
        <v>341</v>
      </c>
      <c r="D1" s="2" t="s">
        <v>97</v>
      </c>
      <c r="F1" s="2" t="s">
        <v>1</v>
      </c>
      <c r="H1" s="2" t="s">
        <v>342</v>
      </c>
    </row>
    <row r="2" spans="1:12">
      <c r="B2" s="2" t="s">
        <v>3</v>
      </c>
      <c r="C2" s="2" t="s">
        <v>343</v>
      </c>
      <c r="D2" s="2" t="s">
        <v>2</v>
      </c>
      <c r="E2" s="2" t="s">
        <v>98</v>
      </c>
      <c r="F2" s="2" t="s">
        <v>2</v>
      </c>
      <c r="G2" s="2" t="s">
        <v>98</v>
      </c>
      <c r="H2" s="2" t="s">
        <v>344</v>
      </c>
      <c r="I2" s="2" t="s">
        <v>345</v>
      </c>
      <c r="J2" s="2" t="s">
        <v>346</v>
      </c>
      <c r="K2" s="2" t="s">
        <v>58</v>
      </c>
      <c r="L2" s="2" t="s">
        <v>347</v>
      </c>
    </row>
    <row r="3" spans="1:12">
      <c r="A3" s="3" t="s">
        <v>348</v>
      </c>
    </row>
    <row r="4" spans="1:12">
      <c r="A4" s="4" t="s">
        <v>349</v>
      </c>
      <c r="D4" s="6" t="n">
        <v>10551000</v>
      </c>
      <c r="E4" s="6" t="n">
        <v>16622000</v>
      </c>
      <c r="F4" s="6" t="n">
        <v>10551000</v>
      </c>
      <c r="G4" s="6" t="n">
        <v>16622000</v>
      </c>
      <c r="K4" s="6" t="n">
        <v>5149000</v>
      </c>
      <c r="L4" s="6" t="n">
        <v>14781000</v>
      </c>
    </row>
    <row r="5" spans="1:12">
      <c r="A5" s="4" t="s">
        <v>60</v>
      </c>
      <c r="D5" s="5" t="n">
        <v>10301000</v>
      </c>
      <c r="F5" s="5" t="n">
        <v>10301000</v>
      </c>
      <c r="K5" s="5" t="n">
        <v>4899000</v>
      </c>
    </row>
    <row r="6" spans="1:12">
      <c r="A6" s="4" t="s">
        <v>69</v>
      </c>
      <c r="D6" s="5" t="n">
        <v>250000</v>
      </c>
      <c r="F6" s="5" t="n">
        <v>250000</v>
      </c>
      <c r="K6" s="5" t="n">
        <v>250000</v>
      </c>
    </row>
    <row r="7" spans="1:12">
      <c r="A7" s="4" t="s">
        <v>350</v>
      </c>
      <c r="D7" s="5" t="n">
        <v>65776000</v>
      </c>
      <c r="F7" s="5" t="n">
        <v>65776000</v>
      </c>
      <c r="K7" s="5" t="n">
        <v>58490000</v>
      </c>
    </row>
    <row r="8" spans="1:12">
      <c r="A8" s="4" t="s">
        <v>351</v>
      </c>
      <c r="D8" s="5" t="n">
        <v>5000000</v>
      </c>
      <c r="F8" s="5" t="n">
        <v>5000000</v>
      </c>
    </row>
    <row r="9" spans="1:12">
      <c r="A9" s="4" t="s">
        <v>352</v>
      </c>
      <c r="F9" s="5" t="n">
        <v>-10053000</v>
      </c>
      <c r="G9" s="6" t="n">
        <v>2110000</v>
      </c>
    </row>
    <row r="10" spans="1:12">
      <c r="A10" s="4" t="s">
        <v>79</v>
      </c>
      <c r="D10" s="5" t="n">
        <v>158989000</v>
      </c>
      <c r="F10" s="5" t="n">
        <v>158989000</v>
      </c>
      <c r="K10" s="5" t="n">
        <v>120839000</v>
      </c>
    </row>
    <row r="11" spans="1:12">
      <c r="A11" s="4" t="s">
        <v>86</v>
      </c>
      <c r="D11" s="5" t="n">
        <v>22444000</v>
      </c>
      <c r="F11" s="5" t="n">
        <v>22444000</v>
      </c>
      <c r="K11" s="5" t="n">
        <v>25746000</v>
      </c>
    </row>
    <row r="12" spans="1:12">
      <c r="A12" s="4" t="s">
        <v>66</v>
      </c>
      <c r="D12" s="5" t="n">
        <v>103672000</v>
      </c>
      <c r="F12" s="5" t="n">
        <v>103672000</v>
      </c>
    </row>
    <row r="13" spans="1:12">
      <c r="A13" s="4" t="s">
        <v>78</v>
      </c>
      <c r="D13" s="5" t="n">
        <v>19567000</v>
      </c>
      <c r="F13" s="5" t="n">
        <v>19567000</v>
      </c>
    </row>
    <row r="14" spans="1:12">
      <c r="A14" s="4" t="s">
        <v>84</v>
      </c>
      <c r="D14" s="5" t="n">
        <v>89373000</v>
      </c>
      <c r="F14" s="5" t="n">
        <v>89373000</v>
      </c>
    </row>
    <row r="15" spans="1:12">
      <c r="A15" s="4" t="s">
        <v>353</v>
      </c>
    </row>
    <row r="16" spans="1:12">
      <c r="A16" s="3" t="s">
        <v>348</v>
      </c>
    </row>
    <row r="17" spans="1:12">
      <c r="A17" s="4" t="s">
        <v>354</v>
      </c>
      <c r="D17" s="5" t="n">
        <v>66500000</v>
      </c>
      <c r="F17" s="5" t="n">
        <v>66500000</v>
      </c>
      <c r="K17" s="5" t="n">
        <v>45000000</v>
      </c>
    </row>
    <row r="18" spans="1:12">
      <c r="A18" s="4" t="s">
        <v>355</v>
      </c>
    </row>
    <row r="19" spans="1:12">
      <c r="A19" s="3" t="s">
        <v>348</v>
      </c>
    </row>
    <row r="20" spans="1:12">
      <c r="A20" s="4" t="s">
        <v>66</v>
      </c>
      <c r="J20" s="6" t="n">
        <v>104700000</v>
      </c>
    </row>
    <row r="21" spans="1:12">
      <c r="A21" s="4" t="s">
        <v>78</v>
      </c>
      <c r="J21" s="5" t="n">
        <v>20100000</v>
      </c>
    </row>
    <row r="22" spans="1:12">
      <c r="A22" s="4" t="s">
        <v>84</v>
      </c>
      <c r="J22" s="6" t="n">
        <v>89900000</v>
      </c>
    </row>
    <row r="23" spans="1:12">
      <c r="A23" s="4" t="s">
        <v>356</v>
      </c>
    </row>
    <row r="24" spans="1:12">
      <c r="A24" s="3" t="s">
        <v>348</v>
      </c>
    </row>
    <row r="25" spans="1:12">
      <c r="A25" s="4" t="s">
        <v>79</v>
      </c>
      <c r="D25" s="5" t="n">
        <v>200000</v>
      </c>
      <c r="F25" s="5" t="n">
        <v>200000</v>
      </c>
    </row>
    <row r="26" spans="1:12">
      <c r="A26" s="4" t="s">
        <v>86</v>
      </c>
      <c r="D26" s="5" t="n">
        <v>16800000</v>
      </c>
      <c r="F26" s="5" t="n">
        <v>16800000</v>
      </c>
    </row>
    <row r="27" spans="1:12">
      <c r="A27" s="4" t="s">
        <v>357</v>
      </c>
    </row>
    <row r="28" spans="1:12">
      <c r="A28" s="3" t="s">
        <v>348</v>
      </c>
    </row>
    <row r="29" spans="1:12">
      <c r="A29" s="4" t="s">
        <v>352</v>
      </c>
      <c r="C29" s="6" t="n">
        <v>2100000</v>
      </c>
    </row>
    <row r="30" spans="1:12">
      <c r="A30" s="4" t="s">
        <v>358</v>
      </c>
    </row>
    <row r="31" spans="1:12">
      <c r="A31" s="3" t="s">
        <v>348</v>
      </c>
    </row>
    <row r="32" spans="1:12">
      <c r="A32" s="4" t="s">
        <v>352</v>
      </c>
      <c r="B32" s="6" t="n">
        <v>-10100000</v>
      </c>
    </row>
    <row r="33" spans="1:12">
      <c r="A33" s="4" t="s">
        <v>359</v>
      </c>
    </row>
    <row r="34" spans="1:12">
      <c r="A34" s="3" t="s">
        <v>348</v>
      </c>
    </row>
    <row r="35" spans="1:12">
      <c r="A35" s="4" t="s">
        <v>360</v>
      </c>
      <c r="D35" s="5" t="n">
        <v>-10100000</v>
      </c>
      <c r="E35" s="6" t="n">
        <v>2100000</v>
      </c>
    </row>
    <row r="36" spans="1:12">
      <c r="A36" s="4" t="s">
        <v>361</v>
      </c>
    </row>
    <row r="37" spans="1:12">
      <c r="A37" s="3" t="s">
        <v>348</v>
      </c>
    </row>
    <row r="38" spans="1:12">
      <c r="A38" s="4" t="s">
        <v>362</v>
      </c>
      <c r="H38" s="6" t="n">
        <v>5000000</v>
      </c>
      <c r="I38" s="6" t="n">
        <v>5000000</v>
      </c>
    </row>
    <row r="39" spans="1:12">
      <c r="A39" s="4" t="s">
        <v>363</v>
      </c>
    </row>
    <row r="40" spans="1:12">
      <c r="A40" s="3" t="s">
        <v>348</v>
      </c>
    </row>
    <row r="41" spans="1:12">
      <c r="A41" s="4" t="s">
        <v>364</v>
      </c>
      <c r="D41" s="5" t="n">
        <v>29400000</v>
      </c>
      <c r="F41" s="5" t="n">
        <v>29400000</v>
      </c>
      <c r="K41" s="5" t="n">
        <v>21100000</v>
      </c>
    </row>
    <row r="42" spans="1:12">
      <c r="A42" s="4" t="s">
        <v>365</v>
      </c>
    </row>
    <row r="43" spans="1:12">
      <c r="A43" s="3" t="s">
        <v>348</v>
      </c>
    </row>
    <row r="44" spans="1:12">
      <c r="A44" s="4" t="s">
        <v>350</v>
      </c>
      <c r="D44" s="5" t="n">
        <v>60200000</v>
      </c>
      <c r="F44" s="5" t="n">
        <v>60200000</v>
      </c>
      <c r="K44" s="5" t="n">
        <v>58000000</v>
      </c>
    </row>
    <row r="45" spans="1:12">
      <c r="A45" s="4" t="s">
        <v>366</v>
      </c>
    </row>
    <row r="46" spans="1:12">
      <c r="A46" s="3" t="s">
        <v>348</v>
      </c>
    </row>
    <row r="47" spans="1:12">
      <c r="A47" s="4" t="s">
        <v>367</v>
      </c>
      <c r="D47" s="6" t="n">
        <v>5600000</v>
      </c>
      <c r="F47" s="6" t="n">
        <v>5600000</v>
      </c>
      <c r="K47" s="6" t="n">
        <v>500000</v>
      </c>
    </row>
    <row r="48" spans="1:12">
      <c r="A48" s="4" t="s">
        <v>368</v>
      </c>
    </row>
    <row r="49" spans="1:12">
      <c r="A49" s="3" t="s">
        <v>348</v>
      </c>
    </row>
    <row r="50" spans="1:12">
      <c r="A50" s="4" t="s">
        <v>369</v>
      </c>
      <c r="D50" s="4" t="s">
        <v>370</v>
      </c>
    </row>
    <row r="51" spans="1:12">
      <c r="A51" s="4" t="s">
        <v>371</v>
      </c>
    </row>
    <row r="52" spans="1:12">
      <c r="A52" s="3" t="s">
        <v>348</v>
      </c>
    </row>
    <row r="53" spans="1:12">
      <c r="A53" s="4" t="s">
        <v>372</v>
      </c>
      <c r="H53" s="6" t="n">
        <v>12500000</v>
      </c>
      <c r="I53" s="6" t="n">
        <v>12500000</v>
      </c>
    </row>
  </sheetData>
  <mergeCells count="5">
    <mergeCell ref="A1:A2"/>
    <mergeCell ref="B1:C1"/>
    <mergeCell ref="D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97</v>
      </c>
      <c r="E1" s="2" t="s">
        <v>1</v>
      </c>
    </row>
    <row r="2" spans="1:6">
      <c r="C2" s="2" t="s">
        <v>2</v>
      </c>
      <c r="D2" s="2" t="s">
        <v>98</v>
      </c>
      <c r="E2" s="2" t="s">
        <v>2</v>
      </c>
      <c r="F2" s="2" t="s">
        <v>98</v>
      </c>
    </row>
    <row r="3" spans="1:6">
      <c r="A3" s="3" t="s">
        <v>99</v>
      </c>
    </row>
    <row r="4" spans="1:6">
      <c r="A4" s="4" t="s">
        <v>100</v>
      </c>
      <c r="C4" s="6" t="n">
        <v>543063</v>
      </c>
      <c r="D4" s="6" t="n">
        <v>699582</v>
      </c>
      <c r="E4" s="6" t="n">
        <v>1052008</v>
      </c>
      <c r="F4" s="6" t="n">
        <v>1234609</v>
      </c>
    </row>
    <row r="5" spans="1:6">
      <c r="A5" s="3" t="s">
        <v>101</v>
      </c>
    </row>
    <row r="6" spans="1:6">
      <c r="A6" s="4" t="s">
        <v>102</v>
      </c>
      <c r="B6" s="4" t="s">
        <v>103</v>
      </c>
      <c r="C6" s="5" t="n">
        <v>11670</v>
      </c>
      <c r="D6" s="5" t="n">
        <v>-13401</v>
      </c>
      <c r="E6" s="5" t="n">
        <v>5253</v>
      </c>
      <c r="F6" s="5" t="n">
        <v>17638</v>
      </c>
    </row>
    <row r="7" spans="1:6">
      <c r="A7" s="4" t="s">
        <v>104</v>
      </c>
      <c r="C7" s="5" t="n">
        <v>85463</v>
      </c>
      <c r="D7" s="5" t="n">
        <v>110684</v>
      </c>
      <c r="E7" s="5" t="n">
        <v>182189</v>
      </c>
      <c r="F7" s="5" t="n">
        <v>213357</v>
      </c>
    </row>
    <row r="8" spans="1:6">
      <c r="A8" s="4" t="s">
        <v>105</v>
      </c>
      <c r="C8" s="5" t="n">
        <v>9089</v>
      </c>
      <c r="D8" s="5" t="n">
        <v>7858</v>
      </c>
      <c r="E8" s="5" t="n">
        <v>18139</v>
      </c>
      <c r="F8" s="5" t="n">
        <v>15603</v>
      </c>
    </row>
    <row r="9" spans="1:6">
      <c r="A9" s="4" t="s">
        <v>106</v>
      </c>
      <c r="C9" s="5" t="n">
        <v>5422</v>
      </c>
      <c r="D9" s="5" t="n">
        <v>9849</v>
      </c>
      <c r="E9" s="5" t="n">
        <v>11928</v>
      </c>
      <c r="F9" s="5" t="n">
        <v>17664</v>
      </c>
    </row>
    <row r="10" spans="1:6">
      <c r="A10" s="4" t="s">
        <v>107</v>
      </c>
      <c r="C10" s="5" t="n">
        <v>-1321</v>
      </c>
      <c r="D10" s="5" t="n">
        <v>-1443</v>
      </c>
      <c r="E10" s="5" t="n">
        <v>-2034</v>
      </c>
      <c r="F10" s="5" t="n">
        <v>-2294</v>
      </c>
    </row>
    <row r="11" spans="1:6">
      <c r="A11" s="4" t="s">
        <v>108</v>
      </c>
      <c r="C11" s="5" t="n">
        <v>86117</v>
      </c>
      <c r="D11" s="5" t="n">
        <v>105002</v>
      </c>
      <c r="E11" s="5" t="n">
        <v>128568</v>
      </c>
      <c r="F11" s="5" t="n">
        <v>111065</v>
      </c>
    </row>
    <row r="12" spans="1:6">
      <c r="A12" s="4" t="s">
        <v>109</v>
      </c>
      <c r="C12" s="5" t="n">
        <v>-2756</v>
      </c>
      <c r="D12" s="5" t="n">
        <v>-3194</v>
      </c>
      <c r="E12" s="5" t="n">
        <v>-5435</v>
      </c>
      <c r="F12" s="5" t="n">
        <v>-5710</v>
      </c>
    </row>
    <row r="13" spans="1:6">
      <c r="A13" s="4" t="s">
        <v>110</v>
      </c>
      <c r="C13" s="5" t="n">
        <v>-253</v>
      </c>
      <c r="D13" s="5" t="n">
        <v>-244</v>
      </c>
      <c r="E13" s="5" t="n">
        <v>-488</v>
      </c>
      <c r="F13" s="5" t="n">
        <v>-503</v>
      </c>
    </row>
    <row r="14" spans="1:6">
      <c r="A14" s="4" t="s">
        <v>111</v>
      </c>
      <c r="C14" s="5" t="n">
        <v>83108</v>
      </c>
      <c r="D14" s="5" t="n">
        <v>101564</v>
      </c>
      <c r="E14" s="5" t="n">
        <v>122645</v>
      </c>
      <c r="F14" s="5" t="n">
        <v>104852</v>
      </c>
    </row>
    <row r="15" spans="1:6">
      <c r="A15" s="4" t="s">
        <v>112</v>
      </c>
      <c r="C15" s="5" t="n">
        <v>24700</v>
      </c>
      <c r="D15" s="5" t="n">
        <v>29239</v>
      </c>
      <c r="E15" s="5" t="n">
        <v>36482</v>
      </c>
      <c r="F15" s="5" t="n">
        <v>30212</v>
      </c>
    </row>
    <row r="16" spans="1:6">
      <c r="A16" s="4" t="s">
        <v>113</v>
      </c>
      <c r="C16" s="5" t="n">
        <v>58408</v>
      </c>
      <c r="D16" s="5" t="n">
        <v>72325</v>
      </c>
      <c r="E16" s="5" t="n">
        <v>86163</v>
      </c>
      <c r="F16" s="5" t="n">
        <v>74640</v>
      </c>
    </row>
    <row r="17" spans="1:6">
      <c r="A17" s="4" t="s">
        <v>114</v>
      </c>
      <c r="C17" s="5" t="n">
        <v>409</v>
      </c>
      <c r="D17" s="5" t="n">
        <v>454</v>
      </c>
      <c r="E17" s="5" t="n">
        <v>601</v>
      </c>
      <c r="F17" s="5" t="n">
        <v>469</v>
      </c>
    </row>
    <row r="18" spans="1:6">
      <c r="A18" s="4" t="s">
        <v>115</v>
      </c>
      <c r="C18" s="6" t="n">
        <v>57999</v>
      </c>
      <c r="D18" s="6" t="n">
        <v>71871</v>
      </c>
      <c r="E18" s="6" t="n">
        <v>85562</v>
      </c>
      <c r="F18" s="6" t="n">
        <v>74171</v>
      </c>
    </row>
    <row r="19" spans="1:6">
      <c r="A19" s="4" t="s">
        <v>116</v>
      </c>
      <c r="B19" s="4" t="s">
        <v>117</v>
      </c>
      <c r="C19" s="7" t="n">
        <v>1.03</v>
      </c>
      <c r="D19" s="7" t="n">
        <v>1.15</v>
      </c>
      <c r="E19" s="7" t="n">
        <v>1.52</v>
      </c>
      <c r="F19" s="7" t="n">
        <v>1.19</v>
      </c>
    </row>
    <row r="20" spans="1:6">
      <c r="A20" s="3" t="s">
        <v>118</v>
      </c>
    </row>
    <row r="21" spans="1:6">
      <c r="A21" s="4" t="s">
        <v>119</v>
      </c>
      <c r="C21" s="5" t="n">
        <v>46244</v>
      </c>
      <c r="D21" s="5" t="n">
        <v>51427</v>
      </c>
      <c r="E21" s="5" t="n">
        <v>46760</v>
      </c>
      <c r="F21" s="5" t="n">
        <v>52174</v>
      </c>
    </row>
    <row r="22" spans="1:6">
      <c r="A22" s="4" t="s">
        <v>120</v>
      </c>
    </row>
    <row r="23" spans="1:6">
      <c r="A23" s="3" t="s">
        <v>99</v>
      </c>
    </row>
    <row r="24" spans="1:6">
      <c r="A24" s="4" t="s">
        <v>100</v>
      </c>
      <c r="C24" s="6" t="n">
        <v>481275</v>
      </c>
      <c r="D24" s="6" t="n">
        <v>637400</v>
      </c>
      <c r="E24" s="6" t="n">
        <v>913963</v>
      </c>
      <c r="F24" s="6" t="n">
        <v>1096107</v>
      </c>
    </row>
    <row r="25" spans="1:6">
      <c r="A25" s="4" t="s">
        <v>121</v>
      </c>
    </row>
    <row r="26" spans="1:6">
      <c r="A26" s="3" t="s">
        <v>99</v>
      </c>
    </row>
    <row r="27" spans="1:6">
      <c r="A27" s="4" t="s">
        <v>100</v>
      </c>
      <c r="C27" s="5" t="n">
        <v>61788</v>
      </c>
      <c r="D27" s="5" t="n">
        <v>62182</v>
      </c>
      <c r="E27" s="5" t="n">
        <v>138045</v>
      </c>
      <c r="F27" s="5" t="n">
        <v>138502</v>
      </c>
    </row>
    <row r="28" spans="1:6">
      <c r="A28" s="4" t="s">
        <v>122</v>
      </c>
    </row>
    <row r="29" spans="1:6">
      <c r="A29" s="3" t="s">
        <v>101</v>
      </c>
    </row>
    <row r="30" spans="1:6">
      <c r="A30" s="4" t="s">
        <v>123</v>
      </c>
      <c r="C30" s="5" t="n">
        <v>285350</v>
      </c>
      <c r="D30" s="5" t="n">
        <v>415639</v>
      </c>
      <c r="E30" s="5" t="n">
        <v>573023</v>
      </c>
      <c r="F30" s="5" t="n">
        <v>721865</v>
      </c>
    </row>
    <row r="31" spans="1:6">
      <c r="A31" s="4" t="s">
        <v>124</v>
      </c>
    </row>
    <row r="32" spans="1:6">
      <c r="A32" s="3" t="s">
        <v>101</v>
      </c>
    </row>
    <row r="33" spans="1:6">
      <c r="A33" s="4" t="s">
        <v>123</v>
      </c>
      <c r="C33" s="6" t="n">
        <v>61273</v>
      </c>
      <c r="D33" s="6" t="n">
        <v>65394</v>
      </c>
      <c r="E33" s="6" t="n">
        <v>134942</v>
      </c>
      <c r="F33" s="6" t="n">
        <v>139711</v>
      </c>
    </row>
    <row r="34" spans="1:6"/>
    <row r="35" spans="1:6">
      <c r="A35" s="4" t="s">
        <v>103</v>
      </c>
      <c r="B35" s="4" t="s">
        <v>125</v>
      </c>
    </row>
    <row r="36" spans="1:6">
      <c r="A36" s="4" t="s">
        <v>117</v>
      </c>
      <c r="B36" s="4" t="s">
        <v>126</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97</v>
      </c>
      <c r="D1" s="2" t="s">
        <v>1</v>
      </c>
    </row>
    <row r="2" spans="1:5">
      <c r="B2" s="2" t="s">
        <v>2</v>
      </c>
      <c r="C2" s="2" t="s">
        <v>98</v>
      </c>
      <c r="D2" s="2" t="s">
        <v>2</v>
      </c>
      <c r="E2" s="2" t="s">
        <v>98</v>
      </c>
    </row>
    <row r="3" spans="1:5">
      <c r="A3" s="3" t="s">
        <v>374</v>
      </c>
    </row>
    <row r="4" spans="1:5">
      <c r="A4" s="4" t="s">
        <v>100</v>
      </c>
      <c r="B4" s="6" t="n">
        <v>543063</v>
      </c>
      <c r="C4" s="6" t="n">
        <v>699582</v>
      </c>
      <c r="D4" s="6" t="n">
        <v>1052008</v>
      </c>
      <c r="E4" s="6" t="n">
        <v>1234609</v>
      </c>
    </row>
    <row r="5" spans="1:5">
      <c r="A5" s="4" t="s">
        <v>375</v>
      </c>
    </row>
    <row r="6" spans="1:5">
      <c r="A6" s="3" t="s">
        <v>374</v>
      </c>
    </row>
    <row r="7" spans="1:5">
      <c r="A7" s="4" t="s">
        <v>100</v>
      </c>
      <c r="B7" s="5" t="n">
        <v>413466</v>
      </c>
      <c r="C7" s="5" t="n">
        <v>554364</v>
      </c>
      <c r="D7" s="5" t="n">
        <v>756812</v>
      </c>
      <c r="E7" s="5" t="n">
        <v>918566</v>
      </c>
    </row>
    <row r="8" spans="1:5">
      <c r="A8" s="4" t="s">
        <v>376</v>
      </c>
    </row>
    <row r="9" spans="1:5">
      <c r="A9" s="3" t="s">
        <v>374</v>
      </c>
    </row>
    <row r="10" spans="1:5">
      <c r="A10" s="4" t="s">
        <v>100</v>
      </c>
      <c r="B10" s="5" t="n">
        <v>67809</v>
      </c>
      <c r="C10" s="5" t="n">
        <v>83036</v>
      </c>
      <c r="D10" s="5" t="n">
        <v>157151</v>
      </c>
      <c r="E10" s="5" t="n">
        <v>177541</v>
      </c>
    </row>
    <row r="11" spans="1:5">
      <c r="A11" s="4" t="s">
        <v>377</v>
      </c>
    </row>
    <row r="12" spans="1:5">
      <c r="A12" s="3" t="s">
        <v>374</v>
      </c>
    </row>
    <row r="13" spans="1:5">
      <c r="A13" s="4" t="s">
        <v>100</v>
      </c>
      <c r="B13" s="5" t="n">
        <v>481275</v>
      </c>
      <c r="C13" s="5" t="n">
        <v>637400</v>
      </c>
      <c r="D13" s="5" t="n">
        <v>913963</v>
      </c>
      <c r="E13" s="5" t="n">
        <v>1096107</v>
      </c>
    </row>
    <row r="14" spans="1:5">
      <c r="A14" s="4" t="s">
        <v>378</v>
      </c>
    </row>
    <row r="15" spans="1:5">
      <c r="A15" s="3" t="s">
        <v>374</v>
      </c>
    </row>
    <row r="16" spans="1:5">
      <c r="A16" s="4" t="s">
        <v>100</v>
      </c>
      <c r="B16" s="5" t="n">
        <v>20158</v>
      </c>
      <c r="C16" s="5" t="n">
        <v>20384</v>
      </c>
      <c r="D16" s="5" t="n">
        <v>50723</v>
      </c>
      <c r="E16" s="5" t="n">
        <v>50367</v>
      </c>
    </row>
    <row r="17" spans="1:5">
      <c r="A17" s="4" t="s">
        <v>379</v>
      </c>
    </row>
    <row r="18" spans="1:5">
      <c r="A18" s="3" t="s">
        <v>374</v>
      </c>
    </row>
    <row r="19" spans="1:5">
      <c r="A19" s="4" t="s">
        <v>100</v>
      </c>
      <c r="B19" s="5" t="n">
        <v>27764</v>
      </c>
      <c r="C19" s="5" t="n">
        <v>26678</v>
      </c>
      <c r="D19" s="5" t="n">
        <v>55672</v>
      </c>
      <c r="E19" s="5" t="n">
        <v>54997</v>
      </c>
    </row>
    <row r="20" spans="1:5">
      <c r="A20" s="4" t="s">
        <v>380</v>
      </c>
    </row>
    <row r="21" spans="1:5">
      <c r="A21" s="3" t="s">
        <v>374</v>
      </c>
    </row>
    <row r="22" spans="1:5">
      <c r="A22" s="4" t="s">
        <v>100</v>
      </c>
      <c r="B22" s="5" t="n">
        <v>13866</v>
      </c>
      <c r="C22" s="5" t="n">
        <v>15120</v>
      </c>
      <c r="D22" s="5" t="n">
        <v>31650</v>
      </c>
      <c r="E22" s="5" t="n">
        <v>33138</v>
      </c>
    </row>
    <row r="23" spans="1:5">
      <c r="A23" s="4" t="s">
        <v>121</v>
      </c>
    </row>
    <row r="24" spans="1:5">
      <c r="A24" s="3" t="s">
        <v>374</v>
      </c>
    </row>
    <row r="25" spans="1:5">
      <c r="A25" s="4" t="s">
        <v>100</v>
      </c>
      <c r="B25" s="6" t="n">
        <v>61788</v>
      </c>
      <c r="C25" s="6" t="n">
        <v>62182</v>
      </c>
      <c r="D25" s="6" t="n">
        <v>138045</v>
      </c>
      <c r="E25" s="6" t="n">
        <v>1385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81</v>
      </c>
      <c r="B1" s="2" t="s">
        <v>1</v>
      </c>
    </row>
    <row r="2" spans="1:4">
      <c r="B2" s="2" t="s">
        <v>2</v>
      </c>
      <c r="C2" s="2" t="s">
        <v>98</v>
      </c>
      <c r="D2" s="2" t="s">
        <v>58</v>
      </c>
    </row>
    <row r="3" spans="1:4">
      <c r="A3" s="3" t="s">
        <v>382</v>
      </c>
    </row>
    <row r="4" spans="1:4">
      <c r="A4" s="4" t="s">
        <v>383</v>
      </c>
      <c r="B4" s="4" t="s">
        <v>323</v>
      </c>
    </row>
    <row r="5" spans="1:4">
      <c r="A5" s="4" t="s">
        <v>384</v>
      </c>
      <c r="B5" s="8" t="n">
        <v>97.2</v>
      </c>
      <c r="D5" s="6" t="n">
        <v>127</v>
      </c>
    </row>
    <row r="6" spans="1:4">
      <c r="A6" s="4" t="s">
        <v>385</v>
      </c>
      <c r="B6" s="8" t="n">
        <v>95.7</v>
      </c>
      <c r="C6" s="8" t="n">
        <v>90.3</v>
      </c>
    </row>
    <row r="7" spans="1:4">
      <c r="A7" s="4" t="s">
        <v>368</v>
      </c>
    </row>
    <row r="8" spans="1:4">
      <c r="A8" s="3" t="s">
        <v>382</v>
      </c>
    </row>
    <row r="9" spans="1:4">
      <c r="A9" s="4" t="s">
        <v>386</v>
      </c>
      <c r="B9" s="4" t="s">
        <v>387</v>
      </c>
    </row>
    <row r="10" spans="1:4">
      <c r="A10" s="4" t="s">
        <v>388</v>
      </c>
    </row>
    <row r="11" spans="1:4">
      <c r="A11" s="3" t="s">
        <v>382</v>
      </c>
    </row>
    <row r="12" spans="1:4">
      <c r="A12" s="4" t="s">
        <v>389</v>
      </c>
      <c r="B12" s="8" t="n">
        <v>1.9</v>
      </c>
      <c r="C12" s="8" t="n">
        <v>1.9</v>
      </c>
    </row>
    <row r="13" spans="1:4">
      <c r="A13" s="4" t="s">
        <v>390</v>
      </c>
    </row>
    <row r="14" spans="1:4">
      <c r="A14" s="3" t="s">
        <v>382</v>
      </c>
    </row>
    <row r="15" spans="1:4">
      <c r="A15" s="4" t="s">
        <v>391</v>
      </c>
      <c r="B15" s="9" t="n">
        <v>3.5</v>
      </c>
      <c r="D15" s="9" t="n">
        <v>3.4</v>
      </c>
    </row>
    <row r="16" spans="1:4">
      <c r="A16" s="4" t="s">
        <v>392</v>
      </c>
    </row>
    <row r="17" spans="1:4">
      <c r="A17" s="3" t="s">
        <v>382</v>
      </c>
    </row>
    <row r="18" spans="1:4">
      <c r="A18" s="4" t="s">
        <v>393</v>
      </c>
      <c r="B18" s="8" t="n">
        <v>6.3</v>
      </c>
      <c r="D18" s="8" t="n">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4</v>
      </c>
      <c r="B1" s="2" t="s">
        <v>395</v>
      </c>
      <c r="C1" s="2" t="s">
        <v>3</v>
      </c>
      <c r="D1" s="2" t="s">
        <v>2</v>
      </c>
      <c r="E1" s="2" t="s">
        <v>396</v>
      </c>
      <c r="F1" s="2" t="s">
        <v>397</v>
      </c>
      <c r="G1" s="2" t="s">
        <v>2</v>
      </c>
      <c r="H1" s="2" t="s">
        <v>398</v>
      </c>
      <c r="I1" s="2" t="s">
        <v>58</v>
      </c>
      <c r="J1" s="2" t="s">
        <v>397</v>
      </c>
      <c r="K1" s="2" t="s">
        <v>399</v>
      </c>
    </row>
    <row r="2" spans="1:11">
      <c r="A2" s="3" t="s">
        <v>400</v>
      </c>
    </row>
    <row r="3" spans="1:11">
      <c r="A3" s="4" t="s">
        <v>401</v>
      </c>
      <c r="E3" s="5" t="n">
        <v>1100</v>
      </c>
      <c r="F3" s="5" t="n">
        <v>100</v>
      </c>
      <c r="J3" s="5" t="n">
        <v>100</v>
      </c>
    </row>
    <row r="4" spans="1:11">
      <c r="A4" s="4" t="s">
        <v>315</v>
      </c>
    </row>
    <row r="5" spans="1:11">
      <c r="A5" s="3" t="s">
        <v>400</v>
      </c>
    </row>
    <row r="6" spans="1:11">
      <c r="A6" s="4" t="s">
        <v>402</v>
      </c>
      <c r="B6" s="6" t="n">
        <v>45000000</v>
      </c>
    </row>
    <row r="7" spans="1:11">
      <c r="A7" s="4" t="s">
        <v>403</v>
      </c>
      <c r="B7" s="4" t="s">
        <v>404</v>
      </c>
    </row>
    <row r="8" spans="1:11">
      <c r="A8" s="4" t="s">
        <v>405</v>
      </c>
      <c r="B8" s="6" t="n">
        <v>300000000</v>
      </c>
      <c r="K8" s="6" t="n">
        <v>300000000</v>
      </c>
    </row>
    <row r="9" spans="1:11">
      <c r="A9" s="4" t="s">
        <v>406</v>
      </c>
      <c r="B9" s="4" t="s">
        <v>407</v>
      </c>
    </row>
    <row r="10" spans="1:11">
      <c r="A10" s="4" t="s">
        <v>408</v>
      </c>
    </row>
    <row r="11" spans="1:11">
      <c r="A11" s="3" t="s">
        <v>400</v>
      </c>
    </row>
    <row r="12" spans="1:11">
      <c r="A12" s="4" t="s">
        <v>409</v>
      </c>
      <c r="D12" s="5" t="n">
        <v>500</v>
      </c>
      <c r="E12" s="5" t="n">
        <v>122</v>
      </c>
      <c r="F12" s="5" t="n">
        <v>160</v>
      </c>
      <c r="G12" s="5" t="n">
        <v>782</v>
      </c>
      <c r="H12" s="5" t="n">
        <v>1281</v>
      </c>
      <c r="I12" s="5" t="n">
        <v>13340</v>
      </c>
      <c r="J12" s="5" t="n">
        <v>11800</v>
      </c>
    </row>
    <row r="13" spans="1:11">
      <c r="A13" s="4" t="s">
        <v>410</v>
      </c>
    </row>
    <row r="14" spans="1:11">
      <c r="A14" s="3" t="s">
        <v>400</v>
      </c>
    </row>
    <row r="15" spans="1:11">
      <c r="A15" s="4" t="s">
        <v>409</v>
      </c>
      <c r="C15" s="5" t="n">
        <v>424</v>
      </c>
    </row>
    <row r="16" spans="1:11">
      <c r="A16" s="4" t="s">
        <v>411</v>
      </c>
    </row>
    <row r="17" spans="1:11">
      <c r="A17" s="3" t="s">
        <v>400</v>
      </c>
    </row>
    <row r="18" spans="1:11">
      <c r="A18" s="4" t="s">
        <v>401</v>
      </c>
      <c r="C18" s="5" t="n">
        <v>100</v>
      </c>
      <c r="E18" s="5" t="n">
        <v>100</v>
      </c>
    </row>
    <row r="19" spans="1:11">
      <c r="A19" s="4" t="s">
        <v>412</v>
      </c>
    </row>
    <row r="20" spans="1:11">
      <c r="A20" s="3" t="s">
        <v>400</v>
      </c>
    </row>
    <row r="21" spans="1:11">
      <c r="A21" s="4" t="s">
        <v>401</v>
      </c>
      <c r="E21" s="5" t="n">
        <v>1000</v>
      </c>
    </row>
    <row r="22" spans="1:11">
      <c r="A22" s="4" t="s">
        <v>413</v>
      </c>
    </row>
    <row r="23" spans="1:11">
      <c r="A23" s="3" t="s">
        <v>400</v>
      </c>
    </row>
    <row r="24" spans="1:11">
      <c r="A24" s="4" t="s">
        <v>409</v>
      </c>
      <c r="G24" s="5"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5"/>
    <col customWidth="1" max="9" min="9" width="14"/>
    <col customWidth="1" max="10" min="10" width="4"/>
    <col customWidth="1" max="11" min="11" width="16"/>
    <col customWidth="1" max="12" min="12" width="16"/>
  </cols>
  <sheetData>
    <row r="1" spans="1:12">
      <c r="A1" s="1" t="s">
        <v>414</v>
      </c>
      <c r="C1" s="2" t="s">
        <v>341</v>
      </c>
      <c r="H1" s="2" t="s">
        <v>97</v>
      </c>
      <c r="K1" s="2" t="s">
        <v>415</v>
      </c>
      <c r="L1" s="2" t="s">
        <v>416</v>
      </c>
    </row>
    <row r="2" spans="1:12">
      <c r="C2" s="2" t="s">
        <v>3</v>
      </c>
      <c r="D2" s="2" t="s">
        <v>2</v>
      </c>
      <c r="E2" s="2" t="s">
        <v>396</v>
      </c>
      <c r="G2" s="2" t="s">
        <v>397</v>
      </c>
      <c r="H2" s="2" t="s">
        <v>2</v>
      </c>
      <c r="I2" s="2" t="s">
        <v>398</v>
      </c>
      <c r="K2" s="2" t="s">
        <v>58</v>
      </c>
      <c r="L2" s="2" t="s">
        <v>397</v>
      </c>
    </row>
    <row r="3" spans="1:12">
      <c r="A3" s="4" t="s">
        <v>408</v>
      </c>
    </row>
    <row r="4" spans="1:12">
      <c r="A4" s="3" t="s">
        <v>400</v>
      </c>
    </row>
    <row r="5" spans="1:12">
      <c r="A5" s="4" t="s">
        <v>417</v>
      </c>
      <c r="D5" s="5" t="n">
        <v>500</v>
      </c>
      <c r="E5" s="5" t="n">
        <v>122</v>
      </c>
      <c r="G5" s="5" t="n">
        <v>160</v>
      </c>
      <c r="H5" s="5" t="n">
        <v>782</v>
      </c>
      <c r="I5" s="5" t="n">
        <v>1281</v>
      </c>
      <c r="K5" s="5" t="n">
        <v>13340</v>
      </c>
      <c r="L5" s="5" t="n">
        <v>11800</v>
      </c>
    </row>
    <row r="6" spans="1:12">
      <c r="A6" s="4" t="s">
        <v>418</v>
      </c>
      <c r="B6" s="4" t="s">
        <v>103</v>
      </c>
      <c r="D6" s="7" t="n">
        <v>7.76</v>
      </c>
      <c r="E6" s="7" t="n">
        <v>9.15</v>
      </c>
      <c r="G6" s="7" t="n">
        <v>9.48</v>
      </c>
      <c r="H6" s="7" t="n">
        <v>8.33</v>
      </c>
      <c r="I6" s="7" t="n">
        <v>9.42</v>
      </c>
      <c r="K6" s="7" t="n">
        <v>8.08</v>
      </c>
    </row>
    <row r="7" spans="1:12">
      <c r="A7" s="4" t="s">
        <v>419</v>
      </c>
      <c r="D7" s="5" t="n">
        <v>524</v>
      </c>
      <c r="E7" s="5" t="n">
        <v>1024</v>
      </c>
      <c r="F7" s="4" t="s">
        <v>117</v>
      </c>
      <c r="G7" s="5" t="n">
        <v>146</v>
      </c>
      <c r="H7" s="5" t="n">
        <v>524</v>
      </c>
      <c r="I7" s="5" t="n">
        <v>306</v>
      </c>
      <c r="J7" s="4" t="s">
        <v>420</v>
      </c>
      <c r="K7" s="5" t="n">
        <v>956</v>
      </c>
      <c r="L7" s="5" t="n">
        <v>146</v>
      </c>
    </row>
    <row r="8" spans="1:12">
      <c r="A8" s="4" t="s">
        <v>421</v>
      </c>
    </row>
    <row r="9" spans="1:12">
      <c r="A9" s="3" t="s">
        <v>400</v>
      </c>
    </row>
    <row r="10" spans="1:12">
      <c r="A10" s="4" t="s">
        <v>417</v>
      </c>
      <c r="D10" s="5" t="n">
        <v>500</v>
      </c>
      <c r="E10" s="5" t="n">
        <v>122</v>
      </c>
      <c r="G10" s="5" t="n">
        <v>160</v>
      </c>
      <c r="H10" s="5" t="n">
        <v>782</v>
      </c>
      <c r="I10" s="5" t="n">
        <v>650</v>
      </c>
      <c r="K10" s="5" t="n">
        <v>10896</v>
      </c>
    </row>
    <row r="11" spans="1:12">
      <c r="A11" s="4" t="s">
        <v>422</v>
      </c>
    </row>
    <row r="12" spans="1:12">
      <c r="A12" s="3" t="s">
        <v>400</v>
      </c>
    </row>
    <row r="13" spans="1:12">
      <c r="A13" s="4" t="s">
        <v>417</v>
      </c>
      <c r="C13" s="5" t="n">
        <v>424</v>
      </c>
    </row>
    <row r="14" spans="1:12">
      <c r="A14" s="4" t="s">
        <v>418</v>
      </c>
      <c r="B14" s="4" t="s">
        <v>103</v>
      </c>
      <c r="C14" s="7" t="n">
        <v>7.71</v>
      </c>
    </row>
    <row r="15" spans="1:12">
      <c r="A15" s="4" t="s">
        <v>419</v>
      </c>
      <c r="B15" s="4" t="s">
        <v>423</v>
      </c>
      <c r="C15" s="5" t="n">
        <v>100</v>
      </c>
    </row>
    <row r="16" spans="1:12">
      <c r="A16" s="4" t="s">
        <v>424</v>
      </c>
    </row>
    <row r="17" spans="1:12">
      <c r="A17" s="3" t="s">
        <v>400</v>
      </c>
    </row>
    <row r="18" spans="1:12">
      <c r="A18" s="4" t="s">
        <v>417</v>
      </c>
      <c r="C18" s="5" t="n">
        <v>424</v>
      </c>
    </row>
    <row r="19" spans="1:12"/>
    <row r="20" spans="1:12">
      <c r="A20" s="4" t="s">
        <v>103</v>
      </c>
      <c r="B20" s="4" t="s">
        <v>425</v>
      </c>
    </row>
    <row r="21" spans="1:12">
      <c r="A21" s="4" t="s">
        <v>117</v>
      </c>
      <c r="B21" s="4" t="s">
        <v>426</v>
      </c>
    </row>
    <row r="22" spans="1:12">
      <c r="A22" s="4" t="s">
        <v>420</v>
      </c>
      <c r="B22" s="4" t="s">
        <v>427</v>
      </c>
    </row>
    <row r="23" spans="1:12">
      <c r="A23" s="4" t="s">
        <v>423</v>
      </c>
      <c r="B23" s="4" t="s">
        <v>428</v>
      </c>
    </row>
  </sheetData>
  <mergeCells count="10">
    <mergeCell ref="A1:B2"/>
    <mergeCell ref="C1:G1"/>
    <mergeCell ref="H1:J1"/>
    <mergeCell ref="E2:F2"/>
    <mergeCell ref="I2:J2"/>
    <mergeCell ref="A19:K19"/>
    <mergeCell ref="B20:K20"/>
    <mergeCell ref="B21:K21"/>
    <mergeCell ref="B22:K22"/>
    <mergeCell ref="B23:K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97</v>
      </c>
    </row>
    <row r="2" spans="1:5">
      <c r="B2" s="2" t="s">
        <v>398</v>
      </c>
      <c r="C2" s="2" t="s">
        <v>3</v>
      </c>
      <c r="D2" s="2" t="s">
        <v>396</v>
      </c>
      <c r="E2" s="2" t="s">
        <v>397</v>
      </c>
    </row>
    <row r="3" spans="1:5">
      <c r="A3" s="3" t="s">
        <v>400</v>
      </c>
    </row>
    <row r="4" spans="1:5">
      <c r="A4" s="4" t="s">
        <v>401</v>
      </c>
      <c r="D4" s="9" t="n">
        <v>1.1</v>
      </c>
      <c r="E4" s="9" t="n">
        <v>0.1</v>
      </c>
    </row>
    <row r="5" spans="1:5">
      <c r="A5" s="4" t="s">
        <v>430</v>
      </c>
    </row>
    <row r="6" spans="1:5">
      <c r="A6" s="3" t="s">
        <v>400</v>
      </c>
    </row>
    <row r="7" spans="1:5">
      <c r="A7" s="4" t="s">
        <v>431</v>
      </c>
      <c r="B7" s="9" t="n">
        <v>0.6</v>
      </c>
    </row>
    <row r="8" spans="1:5">
      <c r="A8" s="4" t="s">
        <v>411</v>
      </c>
    </row>
    <row r="9" spans="1:5">
      <c r="A9" s="3" t="s">
        <v>400</v>
      </c>
    </row>
    <row r="10" spans="1:5">
      <c r="A10" s="4" t="s">
        <v>401</v>
      </c>
      <c r="C10" s="9" t="n">
        <v>0.1</v>
      </c>
      <c r="D10" s="9"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433</v>
      </c>
    </row>
    <row r="3" spans="1:3">
      <c r="A3" s="4" t="s">
        <v>434</v>
      </c>
      <c r="B3" s="6" t="n">
        <v>64704</v>
      </c>
      <c r="C3" s="6" t="n">
        <v>57461</v>
      </c>
    </row>
    <row r="4" spans="1:3">
      <c r="A4" s="4" t="s">
        <v>435</v>
      </c>
      <c r="B4" s="5" t="n">
        <v>1073</v>
      </c>
      <c r="C4" s="5" t="n">
        <v>1032</v>
      </c>
    </row>
    <row r="5" spans="1:3">
      <c r="A5" s="4" t="s">
        <v>436</v>
      </c>
      <c r="B5" s="5" t="n">
        <v>-1</v>
      </c>
      <c r="C5" s="5" t="n">
        <v>-3</v>
      </c>
    </row>
    <row r="6" spans="1:3">
      <c r="A6" s="4" t="s">
        <v>437</v>
      </c>
      <c r="B6" s="5" t="n">
        <v>65776</v>
      </c>
      <c r="C6" s="5" t="n">
        <v>58490</v>
      </c>
    </row>
    <row r="7" spans="1:3">
      <c r="A7" s="4" t="s">
        <v>438</v>
      </c>
    </row>
    <row r="8" spans="1:3">
      <c r="A8" s="3" t="s">
        <v>433</v>
      </c>
    </row>
    <row r="9" spans="1:3">
      <c r="A9" s="4" t="s">
        <v>434</v>
      </c>
      <c r="B9" s="5" t="n">
        <v>5639</v>
      </c>
      <c r="C9" s="5" t="n">
        <v>509</v>
      </c>
    </row>
    <row r="10" spans="1:3">
      <c r="A10" s="4" t="s">
        <v>437</v>
      </c>
      <c r="B10" s="5" t="n">
        <v>5639</v>
      </c>
      <c r="C10" s="5" t="n">
        <v>509</v>
      </c>
    </row>
    <row r="11" spans="1:3">
      <c r="A11" s="4" t="s">
        <v>439</v>
      </c>
    </row>
    <row r="12" spans="1:3">
      <c r="A12" s="3" t="s">
        <v>433</v>
      </c>
    </row>
    <row r="13" spans="1:3">
      <c r="A13" s="4" t="s">
        <v>434</v>
      </c>
      <c r="B13" s="5" t="n">
        <v>33320</v>
      </c>
      <c r="C13" s="5" t="n">
        <v>29055</v>
      </c>
    </row>
    <row r="14" spans="1:3">
      <c r="A14" s="4" t="s">
        <v>435</v>
      </c>
      <c r="B14" s="5" t="n">
        <v>310</v>
      </c>
      <c r="C14" s="5" t="n">
        <v>198</v>
      </c>
    </row>
    <row r="15" spans="1:3">
      <c r="A15" s="4" t="s">
        <v>436</v>
      </c>
      <c r="B15" s="5" t="n">
        <v>-1</v>
      </c>
      <c r="C15" s="5" t="n">
        <v>-3</v>
      </c>
    </row>
    <row r="16" spans="1:3">
      <c r="A16" s="4" t="s">
        <v>437</v>
      </c>
      <c r="B16" s="5" t="n">
        <v>33629</v>
      </c>
      <c r="C16" s="5" t="n">
        <v>29250</v>
      </c>
    </row>
    <row r="17" spans="1:3">
      <c r="A17" s="4" t="s">
        <v>440</v>
      </c>
    </row>
    <row r="18" spans="1:3">
      <c r="A18" s="3" t="s">
        <v>433</v>
      </c>
    </row>
    <row r="19" spans="1:3">
      <c r="A19" s="4" t="s">
        <v>434</v>
      </c>
      <c r="B19" s="5" t="n">
        <v>22735</v>
      </c>
      <c r="C19" s="5" t="n">
        <v>23831</v>
      </c>
    </row>
    <row r="20" spans="1:3">
      <c r="A20" s="4" t="s">
        <v>435</v>
      </c>
      <c r="B20" s="5" t="n">
        <v>724</v>
      </c>
      <c r="C20" s="5" t="n">
        <v>773</v>
      </c>
    </row>
    <row r="21" spans="1:3">
      <c r="A21" s="4" t="s">
        <v>437</v>
      </c>
      <c r="B21" s="5" t="n">
        <v>23459</v>
      </c>
      <c r="C21" s="5" t="n">
        <v>24604</v>
      </c>
    </row>
    <row r="22" spans="1:3">
      <c r="A22" s="4" t="s">
        <v>441</v>
      </c>
    </row>
    <row r="23" spans="1:3">
      <c r="A23" s="3" t="s">
        <v>433</v>
      </c>
    </row>
    <row r="24" spans="1:3">
      <c r="A24" s="4" t="s">
        <v>434</v>
      </c>
      <c r="B24" s="5" t="n">
        <v>3010</v>
      </c>
      <c r="C24" s="5" t="n">
        <v>4066</v>
      </c>
    </row>
    <row r="25" spans="1:3">
      <c r="A25" s="4" t="s">
        <v>435</v>
      </c>
      <c r="B25" s="5" t="n">
        <v>39</v>
      </c>
      <c r="C25" s="5" t="n">
        <v>61</v>
      </c>
    </row>
    <row r="26" spans="1:3">
      <c r="A26" s="4" t="s">
        <v>437</v>
      </c>
      <c r="B26" s="6" t="n">
        <v>3049</v>
      </c>
      <c r="C26" s="6" t="n">
        <v>4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207</v>
      </c>
    </row>
    <row r="3" spans="1:3">
      <c r="A3" s="4" t="s">
        <v>443</v>
      </c>
      <c r="B3" s="6" t="n">
        <v>14402</v>
      </c>
    </row>
    <row r="4" spans="1:3">
      <c r="A4" s="4" t="s">
        <v>444</v>
      </c>
      <c r="B4" s="5" t="n">
        <v>42552</v>
      </c>
    </row>
    <row r="5" spans="1:3">
      <c r="A5" s="4" t="s">
        <v>445</v>
      </c>
      <c r="B5" s="5" t="n">
        <v>8822</v>
      </c>
    </row>
    <row r="6" spans="1:3">
      <c r="A6" s="4" t="s">
        <v>140</v>
      </c>
      <c r="B6" s="6" t="n">
        <v>65776</v>
      </c>
      <c r="C6" s="6" t="n">
        <v>58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s>
  <sheetData>
    <row r="1" spans="1:4">
      <c r="A1" s="1" t="s">
        <v>446</v>
      </c>
      <c r="B1" s="2" t="s">
        <v>1</v>
      </c>
    </row>
    <row r="2" spans="1:4">
      <c r="B2" s="2" t="s">
        <v>447</v>
      </c>
      <c r="C2" s="2" t="s">
        <v>448</v>
      </c>
      <c r="D2" s="2" t="s">
        <v>449</v>
      </c>
    </row>
    <row r="3" spans="1:4">
      <c r="A3" s="3" t="s">
        <v>450</v>
      </c>
    </row>
    <row r="4" spans="1:4">
      <c r="A4" s="4" t="s">
        <v>451</v>
      </c>
      <c r="B4" s="8" t="n">
        <v>18.6</v>
      </c>
      <c r="D4" s="8" t="n">
        <v>7.7</v>
      </c>
    </row>
    <row r="5" spans="1:4">
      <c r="A5" s="4" t="s">
        <v>452</v>
      </c>
    </row>
    <row r="6" spans="1:4">
      <c r="A6" s="3" t="s">
        <v>450</v>
      </c>
    </row>
    <row r="7" spans="1:4">
      <c r="A7" s="4" t="s">
        <v>453</v>
      </c>
      <c r="B7" s="9" t="n">
        <v>1.8</v>
      </c>
    </row>
    <row r="8" spans="1:4">
      <c r="A8" s="4" t="s">
        <v>353</v>
      </c>
    </row>
    <row r="9" spans="1:4">
      <c r="A9" s="3" t="s">
        <v>450</v>
      </c>
    </row>
    <row r="10" spans="1:4">
      <c r="A10" s="4" t="s">
        <v>454</v>
      </c>
      <c r="B10" s="8" t="n">
        <v>66.5</v>
      </c>
      <c r="D10" s="5" t="n">
        <v>45</v>
      </c>
    </row>
    <row r="11" spans="1:4">
      <c r="A11" s="4" t="s">
        <v>455</v>
      </c>
      <c r="B11" s="4" t="s">
        <v>456</v>
      </c>
    </row>
    <row r="12" spans="1:4">
      <c r="A12" s="4" t="s">
        <v>457</v>
      </c>
      <c r="B12" s="8" t="n">
        <v>-3.3</v>
      </c>
      <c r="D12" s="6" t="n">
        <v>-2</v>
      </c>
    </row>
    <row r="13" spans="1:4">
      <c r="A13" s="4" t="s">
        <v>458</v>
      </c>
    </row>
    <row r="14" spans="1:4">
      <c r="A14" s="3" t="s">
        <v>450</v>
      </c>
    </row>
    <row r="15" spans="1:4">
      <c r="A15" s="4" t="s">
        <v>459</v>
      </c>
      <c r="B15" s="9" t="n">
        <v>5.3</v>
      </c>
      <c r="C15" s="9" t="n">
        <v>2.2</v>
      </c>
    </row>
    <row r="16" spans="1:4">
      <c r="A16" s="4" t="s">
        <v>460</v>
      </c>
    </row>
    <row r="17" spans="1:4">
      <c r="A17" s="3" t="s">
        <v>450</v>
      </c>
    </row>
    <row r="18" spans="1:4">
      <c r="A18" s="4" t="s">
        <v>459</v>
      </c>
      <c r="B18" s="9" t="n">
        <v>52.8</v>
      </c>
      <c r="C18" s="9" t="n">
        <v>54.9</v>
      </c>
    </row>
    <row r="19" spans="1:4">
      <c r="A19" s="4" t="s">
        <v>461</v>
      </c>
    </row>
    <row r="20" spans="1:4">
      <c r="A20" s="3" t="s">
        <v>450</v>
      </c>
    </row>
    <row r="21" spans="1:4">
      <c r="A21" s="4" t="s">
        <v>459</v>
      </c>
      <c r="B21" s="5" t="n">
        <v>4</v>
      </c>
      <c r="C21" s="9" t="n">
        <v>3.4</v>
      </c>
    </row>
    <row r="22" spans="1:4">
      <c r="A22" s="4" t="s">
        <v>462</v>
      </c>
    </row>
    <row r="23" spans="1:4">
      <c r="A23" s="3" t="s">
        <v>450</v>
      </c>
    </row>
    <row r="24" spans="1:4">
      <c r="A24" s="4" t="s">
        <v>459</v>
      </c>
      <c r="B24" s="9" t="n">
        <v>8.9</v>
      </c>
      <c r="C24" s="9" t="n">
        <v>7.2</v>
      </c>
    </row>
    <row r="25" spans="1:4">
      <c r="A25" s="4" t="s">
        <v>463</v>
      </c>
    </row>
    <row r="26" spans="1:4">
      <c r="A26" s="3" t="s">
        <v>450</v>
      </c>
    </row>
    <row r="27" spans="1:4">
      <c r="A27" s="4" t="s">
        <v>459</v>
      </c>
      <c r="C27" s="9" t="n">
        <v>0.8</v>
      </c>
    </row>
    <row r="28" spans="1:4">
      <c r="A28" s="4" t="s">
        <v>464</v>
      </c>
    </row>
    <row r="29" spans="1:4">
      <c r="A29" s="3" t="s">
        <v>450</v>
      </c>
    </row>
    <row r="30" spans="1:4">
      <c r="A30" s="4" t="s">
        <v>459</v>
      </c>
      <c r="B30" s="9" t="n">
        <v>32.6</v>
      </c>
      <c r="C30" s="9" t="n">
        <v>33.1</v>
      </c>
    </row>
    <row r="31" spans="1:4">
      <c r="A31" s="4" t="s">
        <v>465</v>
      </c>
    </row>
    <row r="32" spans="1:4">
      <c r="A32" s="3" t="s">
        <v>450</v>
      </c>
    </row>
    <row r="33" spans="1:4">
      <c r="A33" s="4" t="s">
        <v>459</v>
      </c>
      <c r="B33" s="9" t="n">
        <v>52.1</v>
      </c>
      <c r="C33" s="9" t="n">
        <v>50.8</v>
      </c>
    </row>
    <row r="34" spans="1:4">
      <c r="A34" s="4" t="s">
        <v>466</v>
      </c>
    </row>
    <row r="35" spans="1:4">
      <c r="A35" s="3" t="s">
        <v>450</v>
      </c>
    </row>
    <row r="36" spans="1:4">
      <c r="A36" s="4" t="s">
        <v>459</v>
      </c>
      <c r="B36" s="9" t="n">
        <v>0.2</v>
      </c>
    </row>
    <row r="37" spans="1:4">
      <c r="A37" s="4" t="s">
        <v>467</v>
      </c>
    </row>
    <row r="38" spans="1:4">
      <c r="A38" s="3" t="s">
        <v>450</v>
      </c>
    </row>
    <row r="39" spans="1:4">
      <c r="A39" s="4" t="s">
        <v>459</v>
      </c>
      <c r="B39" s="9" t="n">
        <v>7.3</v>
      </c>
      <c r="C39" s="9" t="n">
        <v>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3" t="s">
        <v>469</v>
      </c>
    </row>
    <row r="3" spans="1:3">
      <c r="A3" s="4" t="s">
        <v>470</v>
      </c>
      <c r="B3" s="6" t="n">
        <v>37170</v>
      </c>
      <c r="C3" s="6" t="n">
        <v>15290</v>
      </c>
    </row>
    <row r="4" spans="1:3">
      <c r="A4" s="4" t="s">
        <v>471</v>
      </c>
      <c r="B4" s="5" t="n">
        <v>-51381</v>
      </c>
      <c r="C4" s="5" t="n">
        <v>-23805</v>
      </c>
    </row>
    <row r="5" spans="1:3">
      <c r="A5" s="4" t="s">
        <v>472</v>
      </c>
    </row>
    <row r="6" spans="1:3">
      <c r="A6" s="3" t="s">
        <v>469</v>
      </c>
    </row>
    <row r="7" spans="1:3">
      <c r="A7" s="4" t="s">
        <v>470</v>
      </c>
      <c r="B7" s="5" t="n">
        <v>35497</v>
      </c>
      <c r="C7" s="5" t="n">
        <v>13824</v>
      </c>
    </row>
    <row r="8" spans="1:3">
      <c r="A8" s="4" t="s">
        <v>471</v>
      </c>
      <c r="B8" s="5" t="n">
        <v>-49514</v>
      </c>
      <c r="C8" s="5" t="n">
        <v>-22086</v>
      </c>
    </row>
    <row r="9" spans="1:3">
      <c r="A9" s="4" t="s">
        <v>473</v>
      </c>
    </row>
    <row r="10" spans="1:3">
      <c r="A10" s="3" t="s">
        <v>469</v>
      </c>
    </row>
    <row r="11" spans="1:3">
      <c r="A11" s="4" t="s">
        <v>470</v>
      </c>
      <c r="B11" s="5" t="n">
        <v>1673</v>
      </c>
      <c r="C11" s="5" t="n">
        <v>1466</v>
      </c>
    </row>
    <row r="12" spans="1:3">
      <c r="A12" s="4" t="s">
        <v>471</v>
      </c>
      <c r="B12" s="5" t="n">
        <v>-1867</v>
      </c>
      <c r="C12" s="5" t="n">
        <v>-1719</v>
      </c>
    </row>
    <row r="13" spans="1:3">
      <c r="A13" s="4" t="s">
        <v>474</v>
      </c>
    </row>
    <row r="14" spans="1:3">
      <c r="A14" s="3" t="s">
        <v>469</v>
      </c>
    </row>
    <row r="15" spans="1:3">
      <c r="A15" s="4" t="s">
        <v>470</v>
      </c>
      <c r="B15" s="5" t="n">
        <v>37170</v>
      </c>
      <c r="C15" s="5" t="n">
        <v>15290</v>
      </c>
    </row>
    <row r="16" spans="1:3">
      <c r="A16" s="4" t="s">
        <v>471</v>
      </c>
      <c r="B16" s="5" t="n">
        <v>-51381</v>
      </c>
      <c r="C16" s="5" t="n">
        <v>-23805</v>
      </c>
    </row>
    <row r="17" spans="1:3">
      <c r="A17" s="4" t="s">
        <v>475</v>
      </c>
    </row>
    <row r="18" spans="1:3">
      <c r="A18" s="3" t="s">
        <v>469</v>
      </c>
    </row>
    <row r="19" spans="1:3">
      <c r="A19" s="4" t="s">
        <v>470</v>
      </c>
      <c r="B19" s="5" t="n">
        <v>35497</v>
      </c>
      <c r="C19" s="5" t="n">
        <v>13824</v>
      </c>
    </row>
    <row r="20" spans="1:3">
      <c r="A20" s="4" t="s">
        <v>471</v>
      </c>
      <c r="B20" s="5" t="n">
        <v>-49514</v>
      </c>
      <c r="C20" s="5" t="n">
        <v>-22086</v>
      </c>
    </row>
    <row r="21" spans="1:3">
      <c r="A21" s="4" t="s">
        <v>476</v>
      </c>
    </row>
    <row r="22" spans="1:3">
      <c r="A22" s="3" t="s">
        <v>469</v>
      </c>
    </row>
    <row r="23" spans="1:3">
      <c r="A23" s="4" t="s">
        <v>470</v>
      </c>
      <c r="B23" s="5" t="n">
        <v>1673</v>
      </c>
      <c r="C23" s="5" t="n">
        <v>1466</v>
      </c>
    </row>
    <row r="24" spans="1:3">
      <c r="A24" s="4" t="s">
        <v>471</v>
      </c>
      <c r="B24" s="6" t="n">
        <v>-1867</v>
      </c>
      <c r="C24" s="6" t="n">
        <v>-17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14017</v>
      </c>
      <c r="C3" s="6" t="n">
        <v>-8262</v>
      </c>
    </row>
    <row r="4" spans="1:3">
      <c r="A4" s="4" t="s">
        <v>480</v>
      </c>
    </row>
    <row r="5" spans="1:3">
      <c r="A5" s="3" t="s">
        <v>478</v>
      </c>
    </row>
    <row r="6" spans="1:3">
      <c r="A6" s="4" t="s">
        <v>481</v>
      </c>
      <c r="B6" s="5" t="n">
        <v>37170</v>
      </c>
      <c r="C6" s="5" t="n">
        <v>15290</v>
      </c>
    </row>
    <row r="7" spans="1:3">
      <c r="A7" s="4" t="s">
        <v>482</v>
      </c>
      <c r="B7" s="5" t="n">
        <v>-51381</v>
      </c>
      <c r="C7" s="5" t="n">
        <v>-23805</v>
      </c>
    </row>
    <row r="8" spans="1:3">
      <c r="A8" s="4" t="s">
        <v>479</v>
      </c>
      <c r="B8" s="5" t="n">
        <v>-14211</v>
      </c>
      <c r="C8" s="5" t="n">
        <v>-8515</v>
      </c>
    </row>
    <row r="9" spans="1:3">
      <c r="A9" s="4" t="s">
        <v>483</v>
      </c>
      <c r="C9" s="5" t="n">
        <v>0</v>
      </c>
    </row>
    <row r="10" spans="1:3">
      <c r="A10" s="4" t="s">
        <v>484</v>
      </c>
      <c r="C10" s="5" t="n">
        <v>0</v>
      </c>
    </row>
    <row r="11" spans="1:3">
      <c r="A11" s="4" t="s">
        <v>485</v>
      </c>
      <c r="B11" s="5" t="n">
        <v>-14211</v>
      </c>
      <c r="C11" s="5" t="n">
        <v>-8515</v>
      </c>
    </row>
    <row r="12" spans="1:3">
      <c r="A12" s="4" t="s">
        <v>486</v>
      </c>
    </row>
    <row r="13" spans="1:3">
      <c r="A13" s="3" t="s">
        <v>478</v>
      </c>
    </row>
    <row r="14" spans="1:3">
      <c r="A14" s="4" t="s">
        <v>481</v>
      </c>
      <c r="B14" s="5" t="n">
        <v>615</v>
      </c>
    </row>
    <row r="15" spans="1:3">
      <c r="A15" s="4" t="s">
        <v>482</v>
      </c>
      <c r="B15" s="5" t="n">
        <v>-559</v>
      </c>
    </row>
    <row r="16" spans="1:3">
      <c r="A16" s="4" t="s">
        <v>479</v>
      </c>
      <c r="B16" s="5" t="n">
        <v>56</v>
      </c>
    </row>
    <row r="17" spans="1:3">
      <c r="A17" s="4" t="s">
        <v>485</v>
      </c>
      <c r="B17" s="5" t="n">
        <v>56</v>
      </c>
    </row>
    <row r="18" spans="1:3">
      <c r="A18" s="4" t="s">
        <v>487</v>
      </c>
    </row>
    <row r="19" spans="1:3">
      <c r="A19" s="3" t="s">
        <v>478</v>
      </c>
    </row>
    <row r="20" spans="1:3">
      <c r="A20" s="4" t="s">
        <v>481</v>
      </c>
      <c r="C20" s="5" t="n">
        <v>16</v>
      </c>
    </row>
    <row r="21" spans="1:3">
      <c r="A21" s="4" t="s">
        <v>482</v>
      </c>
      <c r="C21" s="5" t="n">
        <v>-16</v>
      </c>
    </row>
    <row r="22" spans="1:3">
      <c r="A22" s="4" t="s">
        <v>483</v>
      </c>
      <c r="C22" s="5" t="n">
        <v>0</v>
      </c>
    </row>
    <row r="23" spans="1:3">
      <c r="A23" s="4" t="s">
        <v>484</v>
      </c>
      <c r="C23" s="5" t="n">
        <v>0</v>
      </c>
    </row>
    <row r="24" spans="1:3">
      <c r="A24" s="4" t="s">
        <v>488</v>
      </c>
    </row>
    <row r="25" spans="1:3">
      <c r="A25" s="3" t="s">
        <v>478</v>
      </c>
    </row>
    <row r="26" spans="1:3">
      <c r="A26" s="4" t="s">
        <v>481</v>
      </c>
      <c r="B26" s="5" t="n">
        <v>35497</v>
      </c>
      <c r="C26" s="5" t="n">
        <v>13824</v>
      </c>
    </row>
    <row r="27" spans="1:3">
      <c r="A27" s="4" t="s">
        <v>482</v>
      </c>
      <c r="B27" s="5" t="n">
        <v>-49514</v>
      </c>
      <c r="C27" s="5" t="n">
        <v>-22086</v>
      </c>
    </row>
    <row r="28" spans="1:3">
      <c r="A28" s="4" t="s">
        <v>479</v>
      </c>
      <c r="B28" s="5" t="n">
        <v>-14017</v>
      </c>
      <c r="C28" s="5" t="n">
        <v>-8262</v>
      </c>
    </row>
    <row r="29" spans="1:3">
      <c r="A29" s="4" t="s">
        <v>483</v>
      </c>
      <c r="C29" s="5" t="n">
        <v>0</v>
      </c>
    </row>
    <row r="30" spans="1:3">
      <c r="A30" s="4" t="s">
        <v>484</v>
      </c>
      <c r="C30" s="5" t="n">
        <v>0</v>
      </c>
    </row>
    <row r="31" spans="1:3">
      <c r="A31" s="4" t="s">
        <v>485</v>
      </c>
      <c r="B31" s="5" t="n">
        <v>-14017</v>
      </c>
      <c r="C31" s="5" t="n">
        <v>-8262</v>
      </c>
    </row>
    <row r="32" spans="1:3">
      <c r="A32" s="4" t="s">
        <v>489</v>
      </c>
    </row>
    <row r="33" spans="1:3">
      <c r="A33" s="3" t="s">
        <v>478</v>
      </c>
    </row>
    <row r="34" spans="1:3">
      <c r="A34" s="4" t="s">
        <v>481</v>
      </c>
      <c r="B34" s="5" t="n">
        <v>1058</v>
      </c>
      <c r="C34" s="5" t="n">
        <v>1450</v>
      </c>
    </row>
    <row r="35" spans="1:3">
      <c r="A35" s="4" t="s">
        <v>482</v>
      </c>
      <c r="B35" s="5" t="n">
        <v>-1308</v>
      </c>
      <c r="C35" s="5" t="n">
        <v>-1703</v>
      </c>
    </row>
    <row r="36" spans="1:3">
      <c r="A36" s="4" t="s">
        <v>479</v>
      </c>
      <c r="B36" s="5" t="n">
        <v>-250</v>
      </c>
      <c r="C36" s="5" t="n">
        <v>-253</v>
      </c>
    </row>
    <row r="37" spans="1:3">
      <c r="A37" s="4" t="s">
        <v>483</v>
      </c>
      <c r="C37" s="5" t="n">
        <v>0</v>
      </c>
    </row>
    <row r="38" spans="1:3">
      <c r="A38" s="4" t="s">
        <v>484</v>
      </c>
      <c r="C38" s="5" t="n">
        <v>0</v>
      </c>
    </row>
    <row r="39" spans="1:3">
      <c r="A39" s="4" t="s">
        <v>485</v>
      </c>
      <c r="B39" s="6" t="n">
        <v>-250</v>
      </c>
      <c r="C39" s="6" t="n">
        <v>-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127</v>
      </c>
      <c r="C1" s="2" t="s">
        <v>97</v>
      </c>
      <c r="E1" s="2" t="s">
        <v>1</v>
      </c>
    </row>
    <row r="2" spans="1:6">
      <c r="C2" s="2" t="s">
        <v>2</v>
      </c>
      <c r="D2" s="2" t="s">
        <v>98</v>
      </c>
      <c r="E2" s="2" t="s">
        <v>2</v>
      </c>
      <c r="F2" s="2" t="s">
        <v>98</v>
      </c>
    </row>
    <row r="3" spans="1:6">
      <c r="A3" s="3" t="s">
        <v>128</v>
      </c>
    </row>
    <row r="4" spans="1:6">
      <c r="A4" s="4" t="s">
        <v>113</v>
      </c>
      <c r="C4" s="6" t="n">
        <v>58408</v>
      </c>
      <c r="D4" s="6" t="n">
        <v>72325</v>
      </c>
      <c r="E4" s="6" t="n">
        <v>86163</v>
      </c>
      <c r="F4" s="6" t="n">
        <v>74640</v>
      </c>
    </row>
    <row r="5" spans="1:6">
      <c r="A5" s="3" t="s">
        <v>129</v>
      </c>
    </row>
    <row r="6" spans="1:6">
      <c r="A6" s="4" t="s">
        <v>130</v>
      </c>
      <c r="B6" s="4" t="s">
        <v>103</v>
      </c>
      <c r="C6" s="5" t="n">
        <v>455</v>
      </c>
      <c r="D6" s="5" t="n">
        <v>457</v>
      </c>
      <c r="E6" s="5" t="n">
        <v>910</v>
      </c>
      <c r="F6" s="5" t="n">
        <v>911</v>
      </c>
    </row>
    <row r="7" spans="1:6">
      <c r="A7" s="4" t="s">
        <v>131</v>
      </c>
      <c r="C7" s="5" t="n">
        <v>-133</v>
      </c>
      <c r="D7" s="5" t="n">
        <v>-125</v>
      </c>
      <c r="E7" s="5" t="n">
        <v>-258</v>
      </c>
      <c r="F7" s="5" t="n">
        <v>-249</v>
      </c>
    </row>
    <row r="8" spans="1:6">
      <c r="A8" s="4" t="s">
        <v>132</v>
      </c>
      <c r="C8" s="5" t="n">
        <v>107</v>
      </c>
      <c r="D8" s="5" t="n">
        <v>905</v>
      </c>
      <c r="E8" s="5" t="n">
        <v>43</v>
      </c>
      <c r="F8" s="5" t="n">
        <v>1294</v>
      </c>
    </row>
    <row r="9" spans="1:6">
      <c r="A9" s="4" t="s">
        <v>133</v>
      </c>
      <c r="C9" s="5" t="n">
        <v>-15</v>
      </c>
      <c r="D9" s="5" t="n">
        <v>-194</v>
      </c>
      <c r="E9" s="5" t="n">
        <v>-7</v>
      </c>
      <c r="F9" s="5" t="n">
        <v>-276</v>
      </c>
    </row>
    <row r="10" spans="1:6">
      <c r="A10" s="4" t="s">
        <v>134</v>
      </c>
      <c r="C10" s="5" t="n">
        <v>-1716</v>
      </c>
      <c r="D10" s="5" t="n">
        <v>-367</v>
      </c>
      <c r="E10" s="5" t="n">
        <v>-1382</v>
      </c>
      <c r="F10" s="5" t="n">
        <v>-1112</v>
      </c>
    </row>
    <row r="11" spans="1:6">
      <c r="A11" s="4" t="s">
        <v>135</v>
      </c>
      <c r="C11" s="5" t="n">
        <v>460</v>
      </c>
      <c r="D11" s="5" t="n">
        <v>95</v>
      </c>
      <c r="E11" s="5" t="n">
        <v>374</v>
      </c>
      <c r="F11" s="5" t="n">
        <v>292</v>
      </c>
    </row>
    <row r="12" spans="1:6">
      <c r="A12" s="4" t="s">
        <v>136</v>
      </c>
      <c r="C12" s="5" t="n">
        <v>-842</v>
      </c>
      <c r="D12" s="5" t="n">
        <v>771</v>
      </c>
      <c r="E12" s="5" t="n">
        <v>-320</v>
      </c>
      <c r="F12" s="5" t="n">
        <v>860</v>
      </c>
    </row>
    <row r="13" spans="1:6">
      <c r="A13" s="4" t="s">
        <v>137</v>
      </c>
      <c r="C13" s="6" t="n">
        <v>57566</v>
      </c>
      <c r="D13" s="6" t="n">
        <v>73096</v>
      </c>
      <c r="E13" s="6" t="n">
        <v>85843</v>
      </c>
      <c r="F13" s="6" t="n">
        <v>75500</v>
      </c>
    </row>
    <row r="14" spans="1:6"/>
    <row r="15" spans="1:6">
      <c r="A15" s="4" t="s">
        <v>103</v>
      </c>
      <c r="B15" s="4" t="s">
        <v>138</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0</v>
      </c>
      <c r="C1" s="2" t="s">
        <v>97</v>
      </c>
      <c r="E1" s="2" t="s">
        <v>1</v>
      </c>
    </row>
    <row r="2" spans="1:6">
      <c r="C2" s="2" t="s">
        <v>2</v>
      </c>
      <c r="D2" s="2" t="s">
        <v>98</v>
      </c>
      <c r="E2" s="2" t="s">
        <v>2</v>
      </c>
      <c r="F2" s="2" t="s">
        <v>98</v>
      </c>
    </row>
    <row r="3" spans="1:6">
      <c r="A3" s="3" t="s">
        <v>491</v>
      </c>
    </row>
    <row r="4" spans="1:6">
      <c r="A4" s="4" t="s">
        <v>492</v>
      </c>
      <c r="B4" s="4" t="s">
        <v>103</v>
      </c>
      <c r="C4" s="6" t="n">
        <v>11670</v>
      </c>
      <c r="D4" s="6" t="n">
        <v>-13401</v>
      </c>
      <c r="E4" s="6" t="n">
        <v>5253</v>
      </c>
      <c r="F4" s="6" t="n">
        <v>17638</v>
      </c>
    </row>
    <row r="5" spans="1:6">
      <c r="A5" s="4" t="s">
        <v>493</v>
      </c>
    </row>
    <row r="6" spans="1:6">
      <c r="A6" s="3" t="s">
        <v>491</v>
      </c>
    </row>
    <row r="7" spans="1:6">
      <c r="A7" s="4" t="s">
        <v>494</v>
      </c>
      <c r="B7" s="4" t="s">
        <v>117</v>
      </c>
      <c r="C7" s="5" t="n">
        <v>-3700</v>
      </c>
      <c r="D7" s="5" t="n">
        <v>14345</v>
      </c>
      <c r="E7" s="5" t="n">
        <v>2349</v>
      </c>
      <c r="F7" s="5" t="n">
        <v>8193</v>
      </c>
    </row>
    <row r="8" spans="1:6">
      <c r="A8" s="4" t="s">
        <v>495</v>
      </c>
    </row>
    <row r="9" spans="1:6">
      <c r="A9" s="3" t="s">
        <v>491</v>
      </c>
    </row>
    <row r="10" spans="1:6">
      <c r="A10" s="4" t="s">
        <v>494</v>
      </c>
      <c r="B10" s="4" t="s">
        <v>117</v>
      </c>
      <c r="C10" s="5" t="n">
        <v>233</v>
      </c>
      <c r="D10" s="5" t="n">
        <v>403</v>
      </c>
      <c r="E10" s="5" t="n">
        <v>224</v>
      </c>
      <c r="F10" s="5" t="n">
        <v>650</v>
      </c>
    </row>
    <row r="11" spans="1:6">
      <c r="A11" s="4" t="s">
        <v>496</v>
      </c>
    </row>
    <row r="12" spans="1:6">
      <c r="A12" s="3" t="s">
        <v>491</v>
      </c>
    </row>
    <row r="13" spans="1:6">
      <c r="A13" s="4" t="s">
        <v>494</v>
      </c>
      <c r="B13" s="4" t="s">
        <v>117</v>
      </c>
      <c r="C13" s="6" t="n">
        <v>626</v>
      </c>
      <c r="D13" s="6" t="n">
        <v>271</v>
      </c>
      <c r="E13" s="6" t="n">
        <v>597</v>
      </c>
      <c r="F13" s="6" t="n">
        <v>437</v>
      </c>
    </row>
    <row r="14" spans="1:6"/>
    <row r="15" spans="1:6">
      <c r="A15" s="4" t="s">
        <v>103</v>
      </c>
      <c r="B15" s="4" t="s">
        <v>125</v>
      </c>
    </row>
    <row r="16" spans="1:6">
      <c r="A16" s="4" t="s">
        <v>117</v>
      </c>
      <c r="B16" s="4" t="s">
        <v>497</v>
      </c>
    </row>
  </sheetData>
  <mergeCells count="6">
    <mergeCell ref="A1:B2"/>
    <mergeCell ref="C1:D1"/>
    <mergeCell ref="E1:F1"/>
    <mergeCell ref="A14:E14"/>
    <mergeCell ref="B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8</v>
      </c>
      <c r="B1" s="2" t="s">
        <v>2</v>
      </c>
      <c r="C1" s="2" t="s">
        <v>58</v>
      </c>
    </row>
    <row r="2" spans="1:3">
      <c r="A2" s="3" t="s">
        <v>212</v>
      </c>
    </row>
    <row r="3" spans="1:3">
      <c r="A3" s="4" t="s">
        <v>120</v>
      </c>
      <c r="B3" s="6" t="n">
        <v>31823</v>
      </c>
      <c r="C3" s="6" t="n">
        <v>43536</v>
      </c>
    </row>
    <row r="4" spans="1:3">
      <c r="A4" s="4" t="s">
        <v>499</v>
      </c>
      <c r="B4" s="5" t="n">
        <v>21003</v>
      </c>
      <c r="C4" s="5" t="n">
        <v>21252</v>
      </c>
    </row>
    <row r="5" spans="1:3">
      <c r="A5" s="4" t="s">
        <v>500</v>
      </c>
      <c r="B5" s="6" t="n">
        <v>52826</v>
      </c>
      <c r="C5" s="6" t="n">
        <v>647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3" t="s">
        <v>215</v>
      </c>
    </row>
    <row r="3" spans="1:3">
      <c r="A3" s="4" t="s">
        <v>502</v>
      </c>
      <c r="B3" s="6" t="n">
        <v>234014</v>
      </c>
      <c r="C3" s="6" t="n">
        <v>230690</v>
      </c>
    </row>
    <row r="4" spans="1:3">
      <c r="A4" s="4" t="s">
        <v>503</v>
      </c>
      <c r="B4" s="5" t="n">
        <v>138810</v>
      </c>
      <c r="C4" s="5" t="n">
        <v>132451</v>
      </c>
    </row>
    <row r="5" spans="1:3">
      <c r="A5" s="4" t="s">
        <v>65</v>
      </c>
      <c r="B5" s="6" t="n">
        <v>95204</v>
      </c>
      <c r="C5" s="6" t="n">
        <v>98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04</v>
      </c>
      <c r="B1" s="2" t="s">
        <v>1</v>
      </c>
    </row>
    <row r="2" spans="1:2">
      <c r="B2" s="2" t="s">
        <v>505</v>
      </c>
    </row>
    <row r="3" spans="1:2">
      <c r="A3" s="4" t="s">
        <v>506</v>
      </c>
    </row>
    <row r="4" spans="1:2">
      <c r="A4" s="3" t="s">
        <v>507</v>
      </c>
    </row>
    <row r="5" spans="1:2">
      <c r="A5" s="4" t="s">
        <v>508</v>
      </c>
      <c r="B5" s="8"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3" t="s">
        <v>510</v>
      </c>
    </row>
    <row r="3" spans="1:3">
      <c r="A3" s="4" t="s">
        <v>511</v>
      </c>
      <c r="B3" s="6" t="n">
        <v>421241</v>
      </c>
      <c r="C3" s="6" t="n">
        <v>420112</v>
      </c>
    </row>
    <row r="4" spans="1:3">
      <c r="A4" s="4" t="s">
        <v>512</v>
      </c>
      <c r="B4" s="5" t="n">
        <v>322996</v>
      </c>
      <c r="C4" s="5" t="n">
        <v>312424</v>
      </c>
    </row>
    <row r="5" spans="1:3">
      <c r="A5" s="4" t="s">
        <v>513</v>
      </c>
      <c r="B5" s="5" t="n">
        <v>98245</v>
      </c>
      <c r="C5" s="5" t="n">
        <v>107688</v>
      </c>
    </row>
    <row r="6" spans="1:3">
      <c r="A6" s="4" t="s">
        <v>514</v>
      </c>
    </row>
    <row r="7" spans="1:3">
      <c r="A7" s="3" t="s">
        <v>510</v>
      </c>
    </row>
    <row r="8" spans="1:3">
      <c r="A8" s="4" t="s">
        <v>511</v>
      </c>
      <c r="B8" s="5" t="n">
        <v>383388</v>
      </c>
      <c r="C8" s="5" t="n">
        <v>382373</v>
      </c>
    </row>
    <row r="9" spans="1:3">
      <c r="A9" s="4" t="s">
        <v>512</v>
      </c>
      <c r="B9" s="5" t="n">
        <v>306657</v>
      </c>
      <c r="C9" s="5" t="n">
        <v>297221</v>
      </c>
    </row>
    <row r="10" spans="1:3">
      <c r="A10" s="4" t="s">
        <v>513</v>
      </c>
      <c r="B10" s="5" t="n">
        <v>76731</v>
      </c>
      <c r="C10" s="5" t="n">
        <v>85152</v>
      </c>
    </row>
    <row r="11" spans="1:3">
      <c r="A11" s="4" t="s">
        <v>515</v>
      </c>
    </row>
    <row r="12" spans="1:3">
      <c r="A12" s="3" t="s">
        <v>510</v>
      </c>
    </row>
    <row r="13" spans="1:3">
      <c r="A13" s="4" t="s">
        <v>511</v>
      </c>
      <c r="B13" s="5" t="n">
        <v>37853</v>
      </c>
      <c r="C13" s="5" t="n">
        <v>37739</v>
      </c>
    </row>
    <row r="14" spans="1:3">
      <c r="A14" s="4" t="s">
        <v>512</v>
      </c>
      <c r="B14" s="5" t="n">
        <v>16339</v>
      </c>
      <c r="C14" s="5" t="n">
        <v>15203</v>
      </c>
    </row>
    <row r="15" spans="1:3">
      <c r="A15" s="4" t="s">
        <v>513</v>
      </c>
      <c r="B15" s="6" t="n">
        <v>21514</v>
      </c>
      <c r="C15" s="6" t="n">
        <v>22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6</v>
      </c>
      <c r="B1" s="2" t="s">
        <v>1</v>
      </c>
    </row>
    <row r="2" spans="1:3">
      <c r="B2" s="2" t="s">
        <v>2</v>
      </c>
      <c r="C2" s="2" t="s">
        <v>98</v>
      </c>
    </row>
    <row r="3" spans="1:3">
      <c r="A3" s="3" t="s">
        <v>220</v>
      </c>
    </row>
    <row r="4" spans="1:3">
      <c r="A4" s="4" t="s">
        <v>517</v>
      </c>
      <c r="B4" s="8" t="n">
        <v>10.6</v>
      </c>
      <c r="C4" s="8" t="n">
        <v>9.3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8</v>
      </c>
      <c r="C1" s="2" t="s">
        <v>2</v>
      </c>
      <c r="D1" s="2" t="s">
        <v>58</v>
      </c>
    </row>
    <row r="2" spans="1:4">
      <c r="A2" s="3" t="s">
        <v>519</v>
      </c>
    </row>
    <row r="3" spans="1:4">
      <c r="A3" s="4" t="s">
        <v>520</v>
      </c>
      <c r="C3" s="6" t="n">
        <v>153231</v>
      </c>
      <c r="D3" s="6" t="n">
        <v>153447</v>
      </c>
    </row>
    <row r="4" spans="1:4">
      <c r="A4" s="4" t="s">
        <v>521</v>
      </c>
      <c r="C4" s="5" t="n">
        <v>37043</v>
      </c>
      <c r="D4" s="5" t="n">
        <v>33000</v>
      </c>
    </row>
    <row r="5" spans="1:4">
      <c r="A5" s="4" t="s">
        <v>83</v>
      </c>
      <c r="C5" s="5" t="n">
        <v>116188</v>
      </c>
      <c r="D5" s="5" t="n">
        <v>120447</v>
      </c>
    </row>
    <row r="6" spans="1:4">
      <c r="A6" s="4" t="s">
        <v>522</v>
      </c>
      <c r="B6" s="4" t="s">
        <v>103</v>
      </c>
      <c r="C6" s="5" t="n">
        <v>154043</v>
      </c>
      <c r="D6" s="5" t="n">
        <v>154000</v>
      </c>
    </row>
    <row r="7" spans="1:4">
      <c r="A7" s="4" t="s">
        <v>523</v>
      </c>
      <c r="B7" s="4" t="s">
        <v>103</v>
      </c>
      <c r="C7" s="5" t="n">
        <v>37043</v>
      </c>
      <c r="D7" s="5" t="n">
        <v>33000</v>
      </c>
    </row>
    <row r="8" spans="1:4">
      <c r="A8" s="4" t="s">
        <v>524</v>
      </c>
      <c r="B8" s="4" t="s">
        <v>103</v>
      </c>
      <c r="C8" s="5" t="n">
        <v>117000</v>
      </c>
      <c r="D8" s="5" t="n">
        <v>121000</v>
      </c>
    </row>
    <row r="9" spans="1:4">
      <c r="A9" s="4" t="s">
        <v>525</v>
      </c>
    </row>
    <row r="10" spans="1:4">
      <c r="A10" s="3" t="s">
        <v>519</v>
      </c>
    </row>
    <row r="11" spans="1:4">
      <c r="A11" s="4" t="s">
        <v>526</v>
      </c>
      <c r="C11" s="5" t="n">
        <v>24043</v>
      </c>
      <c r="D11" s="5" t="n">
        <v>61500</v>
      </c>
    </row>
    <row r="12" spans="1:4">
      <c r="A12" s="4" t="s">
        <v>527</v>
      </c>
      <c r="B12" s="4" t="s">
        <v>103</v>
      </c>
      <c r="C12" s="5" t="n">
        <v>24043</v>
      </c>
      <c r="D12" s="5" t="n">
        <v>61500</v>
      </c>
    </row>
    <row r="13" spans="1:4">
      <c r="A13" s="4" t="s">
        <v>528</v>
      </c>
    </row>
    <row r="14" spans="1:4">
      <c r="A14" s="3" t="s">
        <v>519</v>
      </c>
    </row>
    <row r="15" spans="1:4">
      <c r="A15" s="4" t="s">
        <v>520</v>
      </c>
      <c r="B15" s="4" t="s">
        <v>117</v>
      </c>
      <c r="C15" s="5" t="n">
        <v>129188</v>
      </c>
      <c r="D15" s="5" t="n">
        <v>91947</v>
      </c>
    </row>
    <row r="16" spans="1:4">
      <c r="A16" s="4" t="s">
        <v>522</v>
      </c>
      <c r="B16" s="4" t="s">
        <v>529</v>
      </c>
      <c r="C16" s="6" t="n">
        <v>130000</v>
      </c>
      <c r="D16" s="6" t="n">
        <v>92500</v>
      </c>
    </row>
    <row r="17" spans="1:4"/>
    <row r="18" spans="1:4">
      <c r="A18" s="4" t="s">
        <v>103</v>
      </c>
      <c r="B18" s="4" t="s">
        <v>530</v>
      </c>
    </row>
    <row r="19" spans="1:4">
      <c r="A19" s="4" t="s">
        <v>117</v>
      </c>
      <c r="B19" s="4" t="s">
        <v>531</v>
      </c>
    </row>
  </sheetData>
  <mergeCells count="4">
    <mergeCell ref="A1:B1"/>
    <mergeCell ref="A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4" t="s">
        <v>528</v>
      </c>
    </row>
    <row r="3" spans="1:3">
      <c r="A3" s="3" t="s">
        <v>519</v>
      </c>
    </row>
    <row r="4" spans="1:3">
      <c r="A4" s="4" t="s">
        <v>533</v>
      </c>
      <c r="B4" s="8" t="n">
        <v>0.8</v>
      </c>
      <c r="C4" s="8" t="n">
        <v>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534</v>
      </c>
      <c r="C1" s="2" t="s">
        <v>399</v>
      </c>
      <c r="D1" s="2" t="s">
        <v>2</v>
      </c>
      <c r="E1" s="2" t="s">
        <v>58</v>
      </c>
      <c r="F1" s="2" t="s">
        <v>395</v>
      </c>
    </row>
    <row r="2" spans="1:6">
      <c r="A2" s="3" t="s">
        <v>519</v>
      </c>
    </row>
    <row r="3" spans="1:6">
      <c r="A3" s="4" t="s">
        <v>535</v>
      </c>
      <c r="D3" s="6" t="n">
        <v>18600000</v>
      </c>
      <c r="E3" s="6" t="n">
        <v>7700000</v>
      </c>
    </row>
    <row r="4" spans="1:6">
      <c r="A4" s="4" t="s">
        <v>536</v>
      </c>
      <c r="D4" s="5" t="n">
        <v>4400000</v>
      </c>
      <c r="E4" s="5" t="n">
        <v>4600000</v>
      </c>
    </row>
    <row r="5" spans="1:6">
      <c r="A5" s="4" t="s">
        <v>522</v>
      </c>
      <c r="B5" s="4" t="s">
        <v>103</v>
      </c>
      <c r="D5" s="5" t="n">
        <v>154043000</v>
      </c>
      <c r="E5" s="5" t="n">
        <v>154000000</v>
      </c>
    </row>
    <row r="6" spans="1:6">
      <c r="A6" s="4" t="s">
        <v>537</v>
      </c>
      <c r="D6" s="5" t="n">
        <v>24043000</v>
      </c>
      <c r="E6" s="5" t="n">
        <v>24000000</v>
      </c>
    </row>
    <row r="7" spans="1:6">
      <c r="A7" s="4" t="s">
        <v>538</v>
      </c>
      <c r="D7" s="6" t="n">
        <v>210400000</v>
      </c>
      <c r="E7" s="6" t="n">
        <v>126100000</v>
      </c>
    </row>
    <row r="8" spans="1:6">
      <c r="A8" s="4" t="s">
        <v>528</v>
      </c>
    </row>
    <row r="9" spans="1:6">
      <c r="A9" s="3" t="s">
        <v>519</v>
      </c>
    </row>
    <row r="10" spans="1:6">
      <c r="A10" s="4" t="s">
        <v>539</v>
      </c>
      <c r="D10" s="4" t="s">
        <v>540</v>
      </c>
      <c r="E10" s="4" t="s">
        <v>541</v>
      </c>
    </row>
    <row r="11" spans="1:6">
      <c r="A11" s="4" t="s">
        <v>522</v>
      </c>
      <c r="B11" s="4" t="s">
        <v>529</v>
      </c>
      <c r="D11" s="6" t="n">
        <v>130000000</v>
      </c>
      <c r="E11" s="6" t="n">
        <v>92500000</v>
      </c>
    </row>
    <row r="12" spans="1:6">
      <c r="A12" s="4" t="s">
        <v>525</v>
      </c>
    </row>
    <row r="13" spans="1:6">
      <c r="A13" s="3" t="s">
        <v>519</v>
      </c>
    </row>
    <row r="14" spans="1:6">
      <c r="A14" s="4" t="s">
        <v>539</v>
      </c>
      <c r="D14" s="4" t="s">
        <v>542</v>
      </c>
      <c r="E14" s="4" t="s">
        <v>543</v>
      </c>
    </row>
    <row r="15" spans="1:6">
      <c r="A15" s="4" t="s">
        <v>537</v>
      </c>
      <c r="D15" s="6" t="n">
        <v>24000000</v>
      </c>
      <c r="E15" s="6" t="n">
        <v>61500000</v>
      </c>
    </row>
    <row r="16" spans="1:6">
      <c r="A16" s="4" t="s">
        <v>315</v>
      </c>
    </row>
    <row r="17" spans="1:6">
      <c r="A17" s="3" t="s">
        <v>519</v>
      </c>
    </row>
    <row r="18" spans="1:6">
      <c r="A18" s="4" t="s">
        <v>405</v>
      </c>
      <c r="C18" s="6" t="n">
        <v>300000000</v>
      </c>
      <c r="F18" s="6" t="n">
        <v>300000000</v>
      </c>
    </row>
    <row r="19" spans="1:6">
      <c r="A19" s="4" t="s">
        <v>544</v>
      </c>
      <c r="C19" s="5" t="n">
        <v>450000000</v>
      </c>
    </row>
    <row r="20" spans="1:6">
      <c r="A20" s="4" t="s">
        <v>545</v>
      </c>
      <c r="C20" s="6" t="n">
        <v>25000000</v>
      </c>
    </row>
    <row r="21" spans="1:6">
      <c r="A21" s="4" t="s">
        <v>546</v>
      </c>
      <c r="C21" s="4" t="s">
        <v>319</v>
      </c>
    </row>
    <row r="22" spans="1:6">
      <c r="A22" s="4" t="s">
        <v>547</v>
      </c>
      <c r="C22" s="6" t="n">
        <v>200000000</v>
      </c>
    </row>
    <row r="23" spans="1:6">
      <c r="A23" s="4" t="s">
        <v>548</v>
      </c>
      <c r="C23" s="4" t="s">
        <v>549</v>
      </c>
    </row>
    <row r="24" spans="1:6">
      <c r="A24" s="4" t="s">
        <v>550</v>
      </c>
      <c r="C24" s="4" t="s">
        <v>551</v>
      </c>
    </row>
    <row r="25" spans="1:6">
      <c r="A25" s="4" t="s">
        <v>552</v>
      </c>
      <c r="C25" s="4" t="s">
        <v>553</v>
      </c>
    </row>
    <row r="26" spans="1:6">
      <c r="A26" s="4" t="s">
        <v>554</v>
      </c>
      <c r="C26" s="4" t="s">
        <v>555</v>
      </c>
    </row>
    <row r="27" spans="1:6">
      <c r="A27" s="4" t="s">
        <v>556</v>
      </c>
      <c r="C27" s="4" t="s">
        <v>557</v>
      </c>
    </row>
    <row r="28" spans="1:6">
      <c r="A28" s="4" t="s">
        <v>558</v>
      </c>
    </row>
    <row r="29" spans="1:6">
      <c r="A29" s="3" t="s">
        <v>519</v>
      </c>
    </row>
    <row r="30" spans="1:6">
      <c r="A30" s="4" t="s">
        <v>559</v>
      </c>
      <c r="C30" s="4" t="s">
        <v>560</v>
      </c>
    </row>
    <row r="31" spans="1:6">
      <c r="A31" s="4" t="s">
        <v>561</v>
      </c>
      <c r="C31" s="4" t="s">
        <v>562</v>
      </c>
    </row>
    <row r="32" spans="1:6">
      <c r="A32" s="4" t="s">
        <v>563</v>
      </c>
    </row>
    <row r="33" spans="1:6">
      <c r="A33" s="3" t="s">
        <v>519</v>
      </c>
    </row>
    <row r="34" spans="1:6">
      <c r="A34" s="4" t="s">
        <v>564</v>
      </c>
      <c r="C34" s="6" t="n">
        <v>3250000</v>
      </c>
    </row>
    <row r="35" spans="1:6">
      <c r="A35" s="4" t="s">
        <v>565</v>
      </c>
    </row>
    <row r="36" spans="1:6">
      <c r="A36" s="3" t="s">
        <v>519</v>
      </c>
    </row>
    <row r="37" spans="1:6">
      <c r="A37" s="4" t="s">
        <v>564</v>
      </c>
      <c r="C37" s="5" t="n">
        <v>12000000</v>
      </c>
    </row>
    <row r="38" spans="1:6">
      <c r="A38" s="4" t="s">
        <v>320</v>
      </c>
    </row>
    <row r="39" spans="1:6">
      <c r="A39" s="3" t="s">
        <v>519</v>
      </c>
    </row>
    <row r="40" spans="1:6">
      <c r="A40" s="4" t="s">
        <v>566</v>
      </c>
      <c r="C40" s="6" t="n">
        <v>130000000</v>
      </c>
    </row>
    <row r="41" spans="1:6">
      <c r="A41" s="4" t="s">
        <v>322</v>
      </c>
      <c r="C41" s="4" t="s">
        <v>323</v>
      </c>
    </row>
    <row r="42" spans="1:6"/>
    <row r="43" spans="1:6">
      <c r="A43" s="4" t="s">
        <v>103</v>
      </c>
      <c r="B43" s="4" t="s">
        <v>530</v>
      </c>
    </row>
    <row r="44" spans="1:6">
      <c r="A44" s="4" t="s">
        <v>117</v>
      </c>
      <c r="B44" s="4" t="s">
        <v>531</v>
      </c>
    </row>
  </sheetData>
  <mergeCells count="4">
    <mergeCell ref="A1:B1"/>
    <mergeCell ref="A42:E42"/>
    <mergeCell ref="B43:E43"/>
    <mergeCell ref="B44:E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97</v>
      </c>
      <c r="D1" s="2" t="s">
        <v>1</v>
      </c>
    </row>
    <row r="2" spans="1:5">
      <c r="B2" s="2" t="s">
        <v>2</v>
      </c>
      <c r="C2" s="2" t="s">
        <v>98</v>
      </c>
      <c r="D2" s="2" t="s">
        <v>2</v>
      </c>
      <c r="E2" s="2" t="s">
        <v>98</v>
      </c>
    </row>
    <row r="3" spans="1:5">
      <c r="A3" s="3" t="s">
        <v>568</v>
      </c>
    </row>
    <row r="4" spans="1:5">
      <c r="A4" s="4" t="s">
        <v>111</v>
      </c>
      <c r="B4" s="6" t="n">
        <v>83108</v>
      </c>
      <c r="C4" s="6" t="n">
        <v>101564</v>
      </c>
      <c r="D4" s="6" t="n">
        <v>122645</v>
      </c>
      <c r="E4" s="6" t="n">
        <v>104852</v>
      </c>
    </row>
    <row r="5" spans="1:5">
      <c r="A5" s="4" t="s">
        <v>569</v>
      </c>
      <c r="B5" s="5" t="n">
        <v>25814</v>
      </c>
      <c r="C5" s="5" t="n">
        <v>37958</v>
      </c>
      <c r="D5" s="5" t="n">
        <v>36260</v>
      </c>
      <c r="E5" s="5" t="n">
        <v>39547</v>
      </c>
    </row>
    <row r="6" spans="1:5">
      <c r="A6" s="4" t="s">
        <v>570</v>
      </c>
      <c r="B6" s="5" t="n">
        <v>-1114</v>
      </c>
      <c r="C6" s="5" t="n">
        <v>-8719</v>
      </c>
      <c r="D6" s="5" t="n">
        <v>222</v>
      </c>
      <c r="E6" s="5" t="n">
        <v>-9335</v>
      </c>
    </row>
    <row r="7" spans="1:5">
      <c r="A7" s="4" t="s">
        <v>571</v>
      </c>
      <c r="B7" s="6" t="n">
        <v>24700</v>
      </c>
      <c r="C7" s="6" t="n">
        <v>29239</v>
      </c>
      <c r="D7" s="6" t="n">
        <v>36482</v>
      </c>
      <c r="E7" s="6" t="n">
        <v>302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71"/>
    <col customWidth="1" max="3" min="3" width="11"/>
    <col customWidth="1" max="4" min="4" width="4"/>
    <col customWidth="1" max="5" min="5" width="16"/>
    <col customWidth="1" max="6" min="6" width="13"/>
    <col customWidth="1" max="7" min="7" width="46"/>
  </cols>
  <sheetData>
    <row r="1" spans="1:7">
      <c r="A1" s="1" t="s">
        <v>139</v>
      </c>
      <c r="C1" s="2" t="s">
        <v>140</v>
      </c>
      <c r="E1" s="2" t="s">
        <v>141</v>
      </c>
      <c r="F1" s="2" t="s">
        <v>142</v>
      </c>
      <c r="G1" s="2" t="s">
        <v>143</v>
      </c>
    </row>
    <row r="2" spans="1:7">
      <c r="A2" s="4" t="s">
        <v>144</v>
      </c>
      <c r="C2" s="6" t="n">
        <v>309785</v>
      </c>
      <c r="E2" s="6" t="n">
        <v>-1303</v>
      </c>
      <c r="F2" s="6" t="n">
        <v>329129</v>
      </c>
      <c r="G2" s="6" t="n">
        <v>-18041</v>
      </c>
    </row>
    <row r="3" spans="1:7">
      <c r="A3" s="4" t="s">
        <v>145</v>
      </c>
      <c r="E3" s="5" t="n">
        <v>326</v>
      </c>
      <c r="F3" s="5" t="n">
        <v>53088</v>
      </c>
    </row>
    <row r="4" spans="1:7">
      <c r="A4" s="4" t="s">
        <v>146</v>
      </c>
      <c r="C4" s="5" t="n">
        <v>9224</v>
      </c>
      <c r="E4" s="6" t="n">
        <v>60</v>
      </c>
      <c r="F4" s="6" t="n">
        <v>9164</v>
      </c>
    </row>
    <row r="5" spans="1:7">
      <c r="A5" s="4" t="s">
        <v>113</v>
      </c>
      <c r="C5" s="5" t="n">
        <v>74640</v>
      </c>
      <c r="E5" s="5" t="n">
        <v>469</v>
      </c>
      <c r="F5" s="5" t="n">
        <v>74171</v>
      </c>
    </row>
    <row r="6" spans="1:7">
      <c r="A6" s="4" t="s">
        <v>130</v>
      </c>
      <c r="C6" s="5" t="n">
        <v>911</v>
      </c>
      <c r="D6" s="4" t="s">
        <v>103</v>
      </c>
      <c r="G6" s="5" t="n">
        <v>911</v>
      </c>
    </row>
    <row r="7" spans="1:7">
      <c r="A7" s="4" t="s">
        <v>131</v>
      </c>
      <c r="C7" s="5" t="n">
        <v>-249</v>
      </c>
      <c r="G7" s="5" t="n">
        <v>-249</v>
      </c>
    </row>
    <row r="8" spans="1:7">
      <c r="A8" s="4" t="s">
        <v>132</v>
      </c>
      <c r="C8" s="5" t="n">
        <v>1294</v>
      </c>
      <c r="G8" s="5" t="n">
        <v>1294</v>
      </c>
    </row>
    <row r="9" spans="1:7">
      <c r="A9" s="4" t="s">
        <v>133</v>
      </c>
      <c r="C9" s="5" t="n">
        <v>-276</v>
      </c>
      <c r="G9" s="5" t="n">
        <v>-276</v>
      </c>
    </row>
    <row r="10" spans="1:7">
      <c r="A10" s="4" t="s">
        <v>134</v>
      </c>
      <c r="C10" s="5" t="n">
        <v>-1112</v>
      </c>
      <c r="G10" s="5" t="n">
        <v>-1112</v>
      </c>
    </row>
    <row r="11" spans="1:7">
      <c r="A11" s="4" t="s">
        <v>135</v>
      </c>
      <c r="C11" s="5" t="n">
        <v>292</v>
      </c>
      <c r="G11" s="5" t="n">
        <v>292</v>
      </c>
    </row>
    <row r="12" spans="1:7">
      <c r="A12" s="4" t="s">
        <v>147</v>
      </c>
      <c r="C12" s="5" t="n">
        <v>-12717</v>
      </c>
      <c r="E12" s="5" t="n">
        <v>-372</v>
      </c>
      <c r="F12" s="5" t="n">
        <v>-12345</v>
      </c>
    </row>
    <row r="13" spans="1:7">
      <c r="A13" s="4" t="s">
        <v>148</v>
      </c>
      <c r="B13" s="4" t="s">
        <v>117</v>
      </c>
      <c r="C13" s="5" t="n">
        <v>-26371</v>
      </c>
      <c r="F13" s="6" t="n">
        <v>-26371</v>
      </c>
    </row>
    <row r="14" spans="1:7">
      <c r="A14" s="4" t="s">
        <v>149</v>
      </c>
      <c r="B14" s="4" t="s">
        <v>117</v>
      </c>
      <c r="F14" s="5" t="n">
        <v>-2786</v>
      </c>
    </row>
    <row r="15" spans="1:7">
      <c r="A15" s="4" t="s">
        <v>150</v>
      </c>
      <c r="C15" s="5" t="n">
        <v>355421</v>
      </c>
      <c r="E15" s="6" t="n">
        <v>-1146</v>
      </c>
      <c r="F15" s="6" t="n">
        <v>373748</v>
      </c>
      <c r="G15" s="5" t="n">
        <v>-17181</v>
      </c>
    </row>
    <row r="16" spans="1:7">
      <c r="A16" s="4" t="s">
        <v>151</v>
      </c>
      <c r="E16" s="5" t="n">
        <v>326</v>
      </c>
      <c r="F16" s="5" t="n">
        <v>50302</v>
      </c>
    </row>
    <row r="17" spans="1:7">
      <c r="A17" s="4" t="s">
        <v>152</v>
      </c>
      <c r="C17" s="5" t="n">
        <v>309265</v>
      </c>
      <c r="E17" s="6" t="n">
        <v>-1416</v>
      </c>
      <c r="F17" s="6" t="n">
        <v>328633</v>
      </c>
      <c r="G17" s="5" t="n">
        <v>-17952</v>
      </c>
    </row>
    <row r="18" spans="1:7">
      <c r="A18" s="4" t="s">
        <v>153</v>
      </c>
      <c r="E18" s="5" t="n">
        <v>326</v>
      </c>
      <c r="F18" s="5" t="n">
        <v>52489</v>
      </c>
    </row>
    <row r="19" spans="1:7">
      <c r="A19" s="4" t="s">
        <v>113</v>
      </c>
      <c r="C19" s="5" t="n">
        <v>72325</v>
      </c>
      <c r="E19" s="6" t="n">
        <v>454</v>
      </c>
      <c r="F19" s="6" t="n">
        <v>71871</v>
      </c>
    </row>
    <row r="20" spans="1:7">
      <c r="A20" s="4" t="s">
        <v>130</v>
      </c>
      <c r="C20" s="5" t="n">
        <v>457</v>
      </c>
      <c r="D20" s="4" t="s">
        <v>103</v>
      </c>
      <c r="G20" s="5" t="n">
        <v>457</v>
      </c>
    </row>
    <row r="21" spans="1:7">
      <c r="A21" s="4" t="s">
        <v>131</v>
      </c>
      <c r="C21" s="5" t="n">
        <v>-125</v>
      </c>
      <c r="G21" s="5" t="n">
        <v>-125</v>
      </c>
    </row>
    <row r="22" spans="1:7">
      <c r="A22" s="4" t="s">
        <v>132</v>
      </c>
      <c r="C22" s="5" t="n">
        <v>905</v>
      </c>
      <c r="G22" s="5" t="n">
        <v>905</v>
      </c>
    </row>
    <row r="23" spans="1:7">
      <c r="A23" s="4" t="s">
        <v>133</v>
      </c>
      <c r="C23" s="5" t="n">
        <v>-194</v>
      </c>
      <c r="G23" s="5" t="n">
        <v>-194</v>
      </c>
    </row>
    <row r="24" spans="1:7">
      <c r="A24" s="4" t="s">
        <v>134</v>
      </c>
      <c r="C24" s="5" t="n">
        <v>-367</v>
      </c>
      <c r="G24" s="5" t="n">
        <v>-367</v>
      </c>
    </row>
    <row r="25" spans="1:7">
      <c r="A25" s="4" t="s">
        <v>135</v>
      </c>
      <c r="C25" s="5" t="n">
        <v>95</v>
      </c>
      <c r="G25" s="5" t="n">
        <v>95</v>
      </c>
    </row>
    <row r="26" spans="1:7">
      <c r="A26" s="4" t="s">
        <v>147</v>
      </c>
      <c r="C26" s="5" t="n">
        <v>-6304</v>
      </c>
      <c r="E26" s="5" t="n">
        <v>-184</v>
      </c>
      <c r="F26" s="5" t="n">
        <v>-6120</v>
      </c>
    </row>
    <row r="27" spans="1:7">
      <c r="A27" s="4" t="s">
        <v>148</v>
      </c>
      <c r="B27" s="4" t="s">
        <v>117</v>
      </c>
      <c r="C27" s="5" t="n">
        <v>-20636</v>
      </c>
      <c r="F27" s="6" t="n">
        <v>-20636</v>
      </c>
    </row>
    <row r="28" spans="1:7">
      <c r="A28" s="4" t="s">
        <v>149</v>
      </c>
      <c r="B28" s="4" t="s">
        <v>117</v>
      </c>
      <c r="F28" s="5" t="n">
        <v>-2187</v>
      </c>
    </row>
    <row r="29" spans="1:7">
      <c r="A29" s="4" t="s">
        <v>150</v>
      </c>
      <c r="C29" s="5" t="n">
        <v>355421</v>
      </c>
      <c r="E29" s="6" t="n">
        <v>-1146</v>
      </c>
      <c r="F29" s="6" t="n">
        <v>373748</v>
      </c>
      <c r="G29" s="5" t="n">
        <v>-17181</v>
      </c>
    </row>
    <row r="30" spans="1:7">
      <c r="A30" s="4" t="s">
        <v>151</v>
      </c>
      <c r="E30" s="5" t="n">
        <v>326</v>
      </c>
      <c r="F30" s="5" t="n">
        <v>50302</v>
      </c>
    </row>
    <row r="31" spans="1:7">
      <c r="A31" s="4" t="s">
        <v>154</v>
      </c>
      <c r="C31" s="5" t="n">
        <v>260840</v>
      </c>
      <c r="E31" s="6" t="n">
        <v>-1968</v>
      </c>
      <c r="F31" s="6" t="n">
        <v>279709</v>
      </c>
      <c r="G31" s="5" t="n">
        <v>-16901</v>
      </c>
    </row>
    <row r="32" spans="1:7">
      <c r="A32" s="4" t="s">
        <v>155</v>
      </c>
      <c r="E32" s="5" t="n">
        <v>326</v>
      </c>
      <c r="F32" s="5" t="n">
        <v>47685</v>
      </c>
    </row>
    <row r="33" spans="1:7">
      <c r="A33" s="4" t="s">
        <v>156</v>
      </c>
      <c r="C33" s="5" t="n">
        <v>270898</v>
      </c>
      <c r="E33" s="6" t="n">
        <v>-1991</v>
      </c>
      <c r="F33" s="6" t="n">
        <v>289268</v>
      </c>
      <c r="G33" s="5" t="n">
        <v>-16379</v>
      </c>
    </row>
    <row r="34" spans="1:7">
      <c r="A34" s="4" t="s">
        <v>157</v>
      </c>
      <c r="E34" s="5" t="n">
        <v>326</v>
      </c>
      <c r="F34" s="5" t="n">
        <v>46404</v>
      </c>
    </row>
    <row r="35" spans="1:7">
      <c r="A35" s="4" t="s">
        <v>154</v>
      </c>
      <c r="C35" s="5" t="n">
        <v>260840</v>
      </c>
      <c r="E35" s="6" t="n">
        <v>-1968</v>
      </c>
      <c r="F35" s="6" t="n">
        <v>279709</v>
      </c>
      <c r="G35" s="5" t="n">
        <v>-16901</v>
      </c>
    </row>
    <row r="36" spans="1:7">
      <c r="A36" s="4" t="s">
        <v>155</v>
      </c>
      <c r="E36" s="5" t="n">
        <v>326</v>
      </c>
      <c r="F36" s="5" t="n">
        <v>47685</v>
      </c>
    </row>
    <row r="37" spans="1:7">
      <c r="A37" s="4" t="s">
        <v>113</v>
      </c>
      <c r="C37" s="5" t="n">
        <v>86163</v>
      </c>
      <c r="E37" s="6" t="n">
        <v>601</v>
      </c>
      <c r="F37" s="6" t="n">
        <v>85562</v>
      </c>
    </row>
    <row r="38" spans="1:7">
      <c r="A38" s="4" t="s">
        <v>130</v>
      </c>
      <c r="C38" s="5" t="n">
        <v>910</v>
      </c>
      <c r="D38" s="4" t="s">
        <v>103</v>
      </c>
      <c r="G38" s="5" t="n">
        <v>910</v>
      </c>
    </row>
    <row r="39" spans="1:7">
      <c r="A39" s="4" t="s">
        <v>131</v>
      </c>
      <c r="C39" s="5" t="n">
        <v>-258</v>
      </c>
      <c r="G39" s="5" t="n">
        <v>-258</v>
      </c>
    </row>
    <row r="40" spans="1:7">
      <c r="A40" s="4" t="s">
        <v>132</v>
      </c>
      <c r="C40" s="5" t="n">
        <v>43</v>
      </c>
      <c r="G40" s="5" t="n">
        <v>43</v>
      </c>
    </row>
    <row r="41" spans="1:7">
      <c r="A41" s="4" t="s">
        <v>133</v>
      </c>
      <c r="C41" s="5" t="n">
        <v>-7</v>
      </c>
      <c r="G41" s="5" t="n">
        <v>-7</v>
      </c>
    </row>
    <row r="42" spans="1:7">
      <c r="A42" s="4" t="s">
        <v>134</v>
      </c>
      <c r="C42" s="5" t="n">
        <v>-1382</v>
      </c>
      <c r="G42" s="5" t="n">
        <v>-1382</v>
      </c>
    </row>
    <row r="43" spans="1:7">
      <c r="A43" s="4" t="s">
        <v>135</v>
      </c>
      <c r="C43" s="5" t="n">
        <v>374</v>
      </c>
      <c r="G43" s="5" t="n">
        <v>374</v>
      </c>
    </row>
    <row r="44" spans="1:7">
      <c r="A44" s="4" t="s">
        <v>147</v>
      </c>
      <c r="C44" s="5" t="n">
        <v>-12153</v>
      </c>
      <c r="E44" s="5" t="n">
        <v>-425</v>
      </c>
      <c r="F44" s="5" t="n">
        <v>-11728</v>
      </c>
    </row>
    <row r="45" spans="1:7">
      <c r="A45" s="4" t="s">
        <v>148</v>
      </c>
      <c r="B45" s="4" t="s">
        <v>117</v>
      </c>
      <c r="C45" s="5" t="n">
        <v>-18575</v>
      </c>
      <c r="F45" s="6" t="n">
        <v>-18575</v>
      </c>
    </row>
    <row r="46" spans="1:7">
      <c r="A46" s="4" t="s">
        <v>149</v>
      </c>
      <c r="B46" s="4" t="s">
        <v>117</v>
      </c>
      <c r="F46" s="5" t="n">
        <v>-2063</v>
      </c>
    </row>
    <row r="47" spans="1:7">
      <c r="A47" s="4" t="s">
        <v>158</v>
      </c>
      <c r="C47" s="5" t="n">
        <v>315955</v>
      </c>
      <c r="E47" s="6" t="n">
        <v>-1792</v>
      </c>
      <c r="F47" s="6" t="n">
        <v>334968</v>
      </c>
      <c r="G47" s="5" t="n">
        <v>-17221</v>
      </c>
    </row>
    <row r="48" spans="1:7">
      <c r="A48" s="4" t="s">
        <v>159</v>
      </c>
      <c r="E48" s="5" t="n">
        <v>326</v>
      </c>
      <c r="F48" s="5" t="n">
        <v>45622</v>
      </c>
    </row>
    <row r="49" spans="1:7">
      <c r="A49" s="4" t="s">
        <v>160</v>
      </c>
      <c r="C49" s="5" t="n">
        <v>270898</v>
      </c>
      <c r="E49" s="6" t="n">
        <v>-1991</v>
      </c>
      <c r="F49" s="6" t="n">
        <v>289268</v>
      </c>
      <c r="G49" s="5" t="n">
        <v>-16379</v>
      </c>
    </row>
    <row r="50" spans="1:7">
      <c r="A50" s="4" t="s">
        <v>161</v>
      </c>
      <c r="E50" s="5" t="n">
        <v>326</v>
      </c>
      <c r="F50" s="5" t="n">
        <v>46404</v>
      </c>
    </row>
    <row r="51" spans="1:7">
      <c r="A51" s="4" t="s">
        <v>113</v>
      </c>
      <c r="C51" s="5" t="n">
        <v>58408</v>
      </c>
      <c r="E51" s="6" t="n">
        <v>409</v>
      </c>
      <c r="F51" s="6" t="n">
        <v>57999</v>
      </c>
    </row>
    <row r="52" spans="1:7">
      <c r="A52" s="4" t="s">
        <v>130</v>
      </c>
      <c r="C52" s="5" t="n">
        <v>455</v>
      </c>
      <c r="D52" s="4" t="s">
        <v>103</v>
      </c>
      <c r="G52" s="5" t="n">
        <v>455</v>
      </c>
    </row>
    <row r="53" spans="1:7">
      <c r="A53" s="4" t="s">
        <v>131</v>
      </c>
      <c r="C53" s="5" t="n">
        <v>-133</v>
      </c>
      <c r="G53" s="5" t="n">
        <v>-133</v>
      </c>
    </row>
    <row r="54" spans="1:7">
      <c r="A54" s="4" t="s">
        <v>132</v>
      </c>
      <c r="C54" s="5" t="n">
        <v>107</v>
      </c>
      <c r="G54" s="5" t="n">
        <v>107</v>
      </c>
    </row>
    <row r="55" spans="1:7">
      <c r="A55" s="4" t="s">
        <v>133</v>
      </c>
      <c r="C55" s="5" t="n">
        <v>-15</v>
      </c>
      <c r="G55" s="5" t="n">
        <v>-15</v>
      </c>
    </row>
    <row r="56" spans="1:7">
      <c r="A56" s="4" t="s">
        <v>134</v>
      </c>
      <c r="C56" s="5" t="n">
        <v>-1716</v>
      </c>
      <c r="G56" s="5" t="n">
        <v>-1716</v>
      </c>
    </row>
    <row r="57" spans="1:7">
      <c r="A57" s="4" t="s">
        <v>135</v>
      </c>
      <c r="C57" s="5" t="n">
        <v>460</v>
      </c>
      <c r="G57" s="5" t="n">
        <v>460</v>
      </c>
    </row>
    <row r="58" spans="1:7">
      <c r="A58" s="4" t="s">
        <v>147</v>
      </c>
      <c r="C58" s="5" t="n">
        <v>-5998</v>
      </c>
      <c r="E58" s="5" t="n">
        <v>-210</v>
      </c>
      <c r="F58" s="5" t="n">
        <v>-5788</v>
      </c>
    </row>
    <row r="59" spans="1:7">
      <c r="A59" s="4" t="s">
        <v>148</v>
      </c>
      <c r="B59" s="4" t="s">
        <v>117</v>
      </c>
      <c r="C59" s="5" t="n">
        <v>-6511</v>
      </c>
      <c r="F59" s="6" t="n">
        <v>-6511</v>
      </c>
    </row>
    <row r="60" spans="1:7">
      <c r="A60" s="4" t="s">
        <v>149</v>
      </c>
      <c r="B60" s="4" t="s">
        <v>117</v>
      </c>
      <c r="F60" s="5" t="n">
        <v>-782</v>
      </c>
    </row>
    <row r="61" spans="1:7">
      <c r="A61" s="4" t="s">
        <v>158</v>
      </c>
      <c r="C61" s="6" t="n">
        <v>315955</v>
      </c>
      <c r="E61" s="6" t="n">
        <v>-1792</v>
      </c>
      <c r="F61" s="6" t="n">
        <v>334968</v>
      </c>
      <c r="G61" s="6" t="n">
        <v>-17221</v>
      </c>
    </row>
    <row r="62" spans="1:7">
      <c r="A62" s="4" t="s">
        <v>159</v>
      </c>
      <c r="E62" s="5" t="n">
        <v>326</v>
      </c>
      <c r="F62" s="5" t="n">
        <v>45622</v>
      </c>
    </row>
    <row r="63" spans="1:7"/>
    <row r="64" spans="1:7">
      <c r="A64" s="4" t="s">
        <v>103</v>
      </c>
      <c r="B64" s="4" t="s">
        <v>138</v>
      </c>
    </row>
    <row r="65" spans="1:7">
      <c r="A65" s="4" t="s">
        <v>117</v>
      </c>
      <c r="B65" s="4" t="s">
        <v>162</v>
      </c>
    </row>
  </sheetData>
  <mergeCells count="5">
    <mergeCell ref="A1:B1"/>
    <mergeCell ref="C1:D1"/>
    <mergeCell ref="A63:F63"/>
    <mergeCell ref="B64:F64"/>
    <mergeCell ref="B65:F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572</v>
      </c>
      <c r="B1" s="2" t="s">
        <v>1</v>
      </c>
    </row>
    <row r="2" spans="1:2">
      <c r="B2" s="2" t="s">
        <v>505</v>
      </c>
    </row>
    <row r="3" spans="1:2">
      <c r="A3" s="3" t="s">
        <v>573</v>
      </c>
    </row>
    <row r="4" spans="1:2">
      <c r="A4" s="4" t="s">
        <v>574</v>
      </c>
      <c r="B4" s="6" t="n">
        <v>0</v>
      </c>
    </row>
    <row r="5" spans="1:2">
      <c r="A5" s="4" t="s">
        <v>575</v>
      </c>
    </row>
    <row r="6" spans="1:2">
      <c r="A6" s="3" t="s">
        <v>226</v>
      </c>
    </row>
    <row r="7" spans="1:2">
      <c r="A7" s="4" t="s">
        <v>576</v>
      </c>
      <c r="B7" s="4" t="s">
        <v>577</v>
      </c>
    </row>
    <row r="8" spans="1:2">
      <c r="A8" s="4" t="s">
        <v>578</v>
      </c>
    </row>
    <row r="9" spans="1:2">
      <c r="A9" s="3" t="s">
        <v>226</v>
      </c>
    </row>
    <row r="10" spans="1:2">
      <c r="A10" s="4" t="s">
        <v>576</v>
      </c>
      <c r="B10" s="4" t="s">
        <v>577</v>
      </c>
    </row>
    <row r="11" spans="1:2">
      <c r="A11" s="4" t="s">
        <v>579</v>
      </c>
    </row>
    <row r="12" spans="1:2">
      <c r="A12" s="3" t="s">
        <v>226</v>
      </c>
    </row>
    <row r="13" spans="1:2">
      <c r="A13" s="4" t="s">
        <v>576</v>
      </c>
      <c r="B13" s="4" t="s">
        <v>577</v>
      </c>
    </row>
    <row r="14" spans="1:2">
      <c r="A14" s="4" t="s">
        <v>580</v>
      </c>
    </row>
    <row r="15" spans="1:2">
      <c r="A15" s="3" t="s">
        <v>226</v>
      </c>
    </row>
    <row r="16" spans="1:2">
      <c r="A16" s="4" t="s">
        <v>576</v>
      </c>
      <c r="B16" s="4" t="s">
        <v>577</v>
      </c>
    </row>
    <row r="17" spans="1:2">
      <c r="A17" s="4" t="s">
        <v>581</v>
      </c>
    </row>
    <row r="18" spans="1:2">
      <c r="A18" s="3" t="s">
        <v>226</v>
      </c>
    </row>
    <row r="19" spans="1:2">
      <c r="A19" s="4" t="s">
        <v>576</v>
      </c>
      <c r="B19" s="4" t="s">
        <v>3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5"/>
  </cols>
  <sheetData>
    <row r="1" spans="1:2">
      <c r="A1" s="1" t="s">
        <v>582</v>
      </c>
      <c r="B1" s="2" t="s">
        <v>1</v>
      </c>
    </row>
    <row r="2" spans="1:2">
      <c r="B2" s="2" t="s">
        <v>2</v>
      </c>
    </row>
    <row r="3" spans="1:2">
      <c r="A3" s="3" t="s">
        <v>583</v>
      </c>
    </row>
    <row r="4" spans="1:2">
      <c r="A4" s="4" t="s">
        <v>584</v>
      </c>
      <c r="B4" s="4" t="s">
        <v>585</v>
      </c>
    </row>
    <row r="5" spans="1:2">
      <c r="A5" s="4" t="s">
        <v>586</v>
      </c>
      <c r="B5" s="4" t="s">
        <v>587</v>
      </c>
    </row>
    <row r="6" spans="1:2">
      <c r="A6" s="4" t="s">
        <v>588</v>
      </c>
    </row>
    <row r="7" spans="1:2">
      <c r="A7" s="3" t="s">
        <v>583</v>
      </c>
    </row>
    <row r="8" spans="1:2">
      <c r="A8" s="4" t="s">
        <v>589</v>
      </c>
      <c r="B8" s="4" t="s">
        <v>12</v>
      </c>
    </row>
    <row r="9" spans="1:2">
      <c r="A9" s="4" t="s">
        <v>590</v>
      </c>
      <c r="B9" s="4" t="s">
        <v>387</v>
      </c>
    </row>
    <row r="10" spans="1:2">
      <c r="A10" s="4" t="s">
        <v>368</v>
      </c>
    </row>
    <row r="11" spans="1:2">
      <c r="A11" s="3" t="s">
        <v>583</v>
      </c>
    </row>
    <row r="12" spans="1:2">
      <c r="A12" s="4" t="s">
        <v>589</v>
      </c>
      <c r="B12" s="4" t="s">
        <v>591</v>
      </c>
    </row>
    <row r="13" spans="1:2">
      <c r="A13" s="4" t="s">
        <v>590</v>
      </c>
      <c r="B13" s="4" t="s">
        <v>592</v>
      </c>
    </row>
    <row r="14" spans="1:2">
      <c r="A14" s="4" t="s">
        <v>593</v>
      </c>
      <c r="B14" s="4" t="s">
        <v>3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4</v>
      </c>
      <c r="B1" s="2" t="s">
        <v>97</v>
      </c>
      <c r="C1" s="2" t="s">
        <v>1</v>
      </c>
    </row>
    <row r="2" spans="1:3">
      <c r="B2" s="2" t="s">
        <v>2</v>
      </c>
      <c r="C2" s="2" t="s">
        <v>2</v>
      </c>
    </row>
    <row r="3" spans="1:3">
      <c r="A3" s="3" t="s">
        <v>595</v>
      </c>
    </row>
    <row r="4" spans="1:3">
      <c r="A4" s="4" t="s">
        <v>596</v>
      </c>
      <c r="B4" s="6" t="n">
        <v>6333</v>
      </c>
      <c r="C4" s="6" t="n">
        <v>12932</v>
      </c>
    </row>
    <row r="5" spans="1:3">
      <c r="A5" s="4" t="s">
        <v>597</v>
      </c>
      <c r="B5" s="5" t="n">
        <v>240</v>
      </c>
      <c r="C5" s="5" t="n">
        <v>432</v>
      </c>
    </row>
    <row r="6" spans="1:3">
      <c r="A6" s="4" t="s">
        <v>598</v>
      </c>
      <c r="B6" s="5" t="n">
        <v>1129</v>
      </c>
      <c r="C6" s="5" t="n">
        <v>2139</v>
      </c>
    </row>
    <row r="7" spans="1:3">
      <c r="A7" s="4" t="s">
        <v>599</v>
      </c>
      <c r="B7" s="5" t="n">
        <v>7702</v>
      </c>
      <c r="C7" s="5" t="n">
        <v>15503</v>
      </c>
    </row>
    <row r="8" spans="1:3">
      <c r="A8" s="3" t="s">
        <v>600</v>
      </c>
    </row>
    <row r="9" spans="1:3">
      <c r="A9" s="4" t="s">
        <v>601</v>
      </c>
      <c r="B9" s="5" t="n">
        <v>6244</v>
      </c>
      <c r="C9" s="5" t="n">
        <v>12625</v>
      </c>
    </row>
    <row r="10" spans="1:3">
      <c r="A10" s="4" t="s">
        <v>602</v>
      </c>
      <c r="B10" s="6" t="n">
        <v>5426</v>
      </c>
      <c r="C10" s="6" t="n">
        <v>9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05</v>
      </c>
    </row>
    <row r="2" spans="1:2">
      <c r="A2" s="3" t="s">
        <v>229</v>
      </c>
    </row>
    <row r="3" spans="1:2">
      <c r="A3" s="4" t="s">
        <v>604</v>
      </c>
      <c r="B3" s="6" t="n">
        <v>12589</v>
      </c>
    </row>
    <row r="4" spans="1:2">
      <c r="A4" s="4" t="s">
        <v>605</v>
      </c>
      <c r="B4" s="5" t="n">
        <v>22733</v>
      </c>
    </row>
    <row r="5" spans="1:2">
      <c r="A5" s="4" t="s">
        <v>606</v>
      </c>
      <c r="B5" s="5" t="n">
        <v>18669</v>
      </c>
    </row>
    <row r="6" spans="1:2">
      <c r="A6" s="4" t="s">
        <v>607</v>
      </c>
      <c r="B6" s="5" t="n">
        <v>15347</v>
      </c>
    </row>
    <row r="7" spans="1:2">
      <c r="A7" s="4" t="s">
        <v>608</v>
      </c>
      <c r="B7" s="5" t="n">
        <v>13194</v>
      </c>
    </row>
    <row r="8" spans="1:2">
      <c r="A8" s="4" t="s">
        <v>609</v>
      </c>
      <c r="B8" s="5" t="n">
        <v>49172</v>
      </c>
    </row>
    <row r="9" spans="1:2">
      <c r="A9" s="4" t="s">
        <v>610</v>
      </c>
      <c r="B9" s="5" t="n">
        <v>131704</v>
      </c>
    </row>
    <row r="10" spans="1:2">
      <c r="A10" s="4" t="s">
        <v>611</v>
      </c>
      <c r="B10" s="5" t="n">
        <v>-22764</v>
      </c>
    </row>
    <row r="11" spans="1:2">
      <c r="A11" s="4" t="s">
        <v>612</v>
      </c>
      <c r="B11" s="6" t="n">
        <v>1089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49</v>
      </c>
    </row>
    <row r="2" spans="1:2">
      <c r="A2" s="3" t="s">
        <v>229</v>
      </c>
    </row>
    <row r="3" spans="1:2">
      <c r="A3" s="4" t="s">
        <v>12</v>
      </c>
      <c r="B3" s="6" t="n">
        <v>24082</v>
      </c>
    </row>
    <row r="4" spans="1:2">
      <c r="A4" s="4" t="s">
        <v>605</v>
      </c>
      <c r="B4" s="5" t="n">
        <v>20875</v>
      </c>
    </row>
    <row r="5" spans="1:2">
      <c r="A5" s="4" t="s">
        <v>606</v>
      </c>
      <c r="B5" s="5" t="n">
        <v>16687</v>
      </c>
    </row>
    <row r="6" spans="1:2">
      <c r="A6" s="4" t="s">
        <v>607</v>
      </c>
      <c r="B6" s="5" t="n">
        <v>13344</v>
      </c>
    </row>
    <row r="7" spans="1:2">
      <c r="A7" s="4" t="s">
        <v>607</v>
      </c>
      <c r="B7" s="5" t="n">
        <v>11114</v>
      </c>
    </row>
    <row r="8" spans="1:2">
      <c r="A8" s="4" t="s">
        <v>609</v>
      </c>
      <c r="B8" s="5" t="n">
        <v>43506</v>
      </c>
    </row>
    <row r="9" spans="1:2">
      <c r="A9" s="4" t="s">
        <v>614</v>
      </c>
      <c r="B9" s="6" t="n">
        <v>129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98</v>
      </c>
    </row>
    <row r="3" spans="1:3">
      <c r="A3" s="3" t="s">
        <v>616</v>
      </c>
    </row>
    <row r="4" spans="1:3">
      <c r="A4" s="4" t="s">
        <v>617</v>
      </c>
      <c r="B4" s="6" t="n">
        <v>9992</v>
      </c>
      <c r="C4" s="6" t="n">
        <v>3748</v>
      </c>
    </row>
    <row r="5" spans="1:3">
      <c r="A5" s="4" t="s">
        <v>618</v>
      </c>
      <c r="B5" s="6" t="n">
        <v>6543</v>
      </c>
      <c r="C5" s="6" t="n">
        <v>57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619</v>
      </c>
      <c r="C1" s="2" t="s">
        <v>97</v>
      </c>
      <c r="E1" s="2" t="s">
        <v>1</v>
      </c>
    </row>
    <row r="2" spans="1:6">
      <c r="C2" s="2" t="s">
        <v>2</v>
      </c>
      <c r="D2" s="2" t="s">
        <v>98</v>
      </c>
      <c r="E2" s="2" t="s">
        <v>2</v>
      </c>
      <c r="F2" s="2" t="s">
        <v>98</v>
      </c>
    </row>
    <row r="3" spans="1:6">
      <c r="A3" s="3" t="s">
        <v>620</v>
      </c>
    </row>
    <row r="4" spans="1:6">
      <c r="A4" s="4" t="s">
        <v>113</v>
      </c>
      <c r="C4" s="6" t="n">
        <v>58408</v>
      </c>
      <c r="D4" s="6" t="n">
        <v>72325</v>
      </c>
      <c r="E4" s="6" t="n">
        <v>86163</v>
      </c>
      <c r="F4" s="6" t="n">
        <v>74640</v>
      </c>
    </row>
    <row r="5" spans="1:6">
      <c r="A5" s="4" t="s">
        <v>621</v>
      </c>
      <c r="C5" s="5" t="n">
        <v>409</v>
      </c>
      <c r="D5" s="5" t="n">
        <v>454</v>
      </c>
      <c r="E5" s="5" t="n">
        <v>601</v>
      </c>
      <c r="F5" s="5" t="n">
        <v>469</v>
      </c>
    </row>
    <row r="6" spans="1:6">
      <c r="A6" s="4" t="s">
        <v>622</v>
      </c>
      <c r="C6" s="5" t="n">
        <v>57999</v>
      </c>
      <c r="D6" s="5" t="n">
        <v>71871</v>
      </c>
      <c r="E6" s="5" t="n">
        <v>85562</v>
      </c>
      <c r="F6" s="5" t="n">
        <v>74171</v>
      </c>
    </row>
    <row r="7" spans="1:6">
      <c r="A7" s="4" t="s">
        <v>623</v>
      </c>
      <c r="C7" s="5" t="n">
        <v>10283</v>
      </c>
      <c r="D7" s="5" t="n">
        <v>12934</v>
      </c>
      <c r="E7" s="5" t="n">
        <v>14631</v>
      </c>
      <c r="F7" s="5" t="n">
        <v>12294</v>
      </c>
    </row>
    <row r="8" spans="1:6">
      <c r="A8" s="4" t="s">
        <v>624</v>
      </c>
      <c r="C8" s="6" t="n">
        <v>47716</v>
      </c>
      <c r="D8" s="6" t="n">
        <v>58937</v>
      </c>
      <c r="E8" s="6" t="n">
        <v>70931</v>
      </c>
      <c r="F8" s="6" t="n">
        <v>61877</v>
      </c>
    </row>
    <row r="9" spans="1:6">
      <c r="A9" s="3" t="s">
        <v>625</v>
      </c>
    </row>
    <row r="10" spans="1:6">
      <c r="A10" s="4" t="s">
        <v>626</v>
      </c>
      <c r="C10" s="7" t="n">
        <v>1.25</v>
      </c>
      <c r="D10" s="7" t="n">
        <v>1.4</v>
      </c>
      <c r="E10" s="7" t="n">
        <v>1.83</v>
      </c>
      <c r="F10" s="7" t="n">
        <v>1.42</v>
      </c>
    </row>
    <row r="11" spans="1:6">
      <c r="A11" s="4" t="s">
        <v>623</v>
      </c>
      <c r="C11" s="10" t="n">
        <v>0.22</v>
      </c>
      <c r="D11" s="10" t="n">
        <v>0.25</v>
      </c>
      <c r="E11" s="10" t="n">
        <v>0.31</v>
      </c>
      <c r="F11" s="10" t="n">
        <v>0.23</v>
      </c>
    </row>
    <row r="12" spans="1:6">
      <c r="A12" s="4" t="s">
        <v>624</v>
      </c>
      <c r="B12" s="4" t="s">
        <v>103</v>
      </c>
      <c r="C12" s="7" t="n">
        <v>1.03</v>
      </c>
      <c r="D12" s="7" t="n">
        <v>1.15</v>
      </c>
      <c r="E12" s="7" t="n">
        <v>1.52</v>
      </c>
      <c r="F12" s="7" t="n">
        <v>1.19</v>
      </c>
    </row>
    <row r="13" spans="1:6">
      <c r="A13" s="4" t="s">
        <v>627</v>
      </c>
      <c r="C13" s="5" t="n">
        <v>46244</v>
      </c>
      <c r="D13" s="5" t="n">
        <v>51427</v>
      </c>
      <c r="E13" s="5" t="n">
        <v>46760</v>
      </c>
      <c r="F13" s="5" t="n">
        <v>52174</v>
      </c>
    </row>
    <row r="14" spans="1:6"/>
    <row r="15" spans="1:6">
      <c r="A15" s="4" t="s">
        <v>103</v>
      </c>
      <c r="B15" s="4" t="s">
        <v>126</v>
      </c>
    </row>
  </sheetData>
  <mergeCells count="5">
    <mergeCell ref="A1:B2"/>
    <mergeCell ref="C1:D1"/>
    <mergeCell ref="E1:F1"/>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28</v>
      </c>
      <c r="B1" s="2" t="s">
        <v>341</v>
      </c>
    </row>
    <row r="2" spans="1:2">
      <c r="B2" s="2" t="s">
        <v>629</v>
      </c>
    </row>
    <row r="3" spans="1:2">
      <c r="A3" s="4" t="s">
        <v>630</v>
      </c>
    </row>
    <row r="4" spans="1:2">
      <c r="A4" s="3" t="s">
        <v>631</v>
      </c>
    </row>
    <row r="5" spans="1:2">
      <c r="A5" s="4" t="s">
        <v>632</v>
      </c>
      <c r="B5" s="4" t="s">
        <v>633</v>
      </c>
    </row>
    <row r="6" spans="1:2">
      <c r="A6" s="4" t="s">
        <v>634</v>
      </c>
    </row>
    <row r="7" spans="1:2">
      <c r="A7" s="3" t="s">
        <v>631</v>
      </c>
    </row>
    <row r="8" spans="1:2">
      <c r="A8" s="4" t="s">
        <v>635</v>
      </c>
      <c r="B8" s="4" t="s">
        <v>636</v>
      </c>
    </row>
    <row r="9" spans="1:2">
      <c r="A9" s="4" t="s">
        <v>637</v>
      </c>
    </row>
    <row r="10" spans="1:2">
      <c r="A10" s="3" t="s">
        <v>631</v>
      </c>
    </row>
    <row r="11" spans="1:2">
      <c r="A11" s="4" t="s">
        <v>635</v>
      </c>
      <c r="B11" s="4" t="s">
        <v>638</v>
      </c>
    </row>
    <row r="12" spans="1:2">
      <c r="A12" s="4" t="s">
        <v>639</v>
      </c>
    </row>
    <row r="13" spans="1:2">
      <c r="A13" s="3" t="s">
        <v>631</v>
      </c>
    </row>
    <row r="14" spans="1:2">
      <c r="A14" s="4" t="s">
        <v>640</v>
      </c>
      <c r="B14" s="9" t="n">
        <v>0.4</v>
      </c>
    </row>
    <row r="15" spans="1:2">
      <c r="A15" s="4" t="s">
        <v>641</v>
      </c>
      <c r="B15" s="7" t="n">
        <v>7.71</v>
      </c>
    </row>
    <row r="16" spans="1:2">
      <c r="A16" s="4" t="s">
        <v>642</v>
      </c>
    </row>
    <row r="17" spans="1:2">
      <c r="A17" s="3" t="s">
        <v>631</v>
      </c>
    </row>
    <row r="18" spans="1:2">
      <c r="A18" s="4" t="s">
        <v>643</v>
      </c>
      <c r="B18" s="11" t="n">
        <v>0.1325</v>
      </c>
    </row>
    <row r="19" spans="1:2">
      <c r="A19" s="4" t="s">
        <v>644</v>
      </c>
      <c r="B19" s="10" t="n">
        <v>0.53</v>
      </c>
    </row>
    <row r="20" spans="1:2">
      <c r="A20" s="4" t="s">
        <v>645</v>
      </c>
      <c r="B20" s="12" t="n">
        <v>0.0675</v>
      </c>
    </row>
    <row r="21" spans="1:2">
      <c r="A21" s="4" t="s">
        <v>646</v>
      </c>
      <c r="B21" s="6" t="n">
        <v>6</v>
      </c>
    </row>
    <row r="22" spans="1:2">
      <c r="A22" s="4" t="s">
        <v>647</v>
      </c>
      <c r="B22" s="9" t="n">
        <v>0.2</v>
      </c>
    </row>
    <row r="23" spans="1:2">
      <c r="A23" s="4" t="s">
        <v>648</v>
      </c>
      <c r="B23" s="9" t="n">
        <v>0.2</v>
      </c>
    </row>
    <row r="24" spans="1:2">
      <c r="A24" s="4" t="s">
        <v>649</v>
      </c>
      <c r="B24" s="8" t="n">
        <v>0.2</v>
      </c>
    </row>
    <row r="25" spans="1:2">
      <c r="A25" s="4" t="s">
        <v>650</v>
      </c>
      <c r="B25" s="4" t="s">
        <v>651</v>
      </c>
    </row>
    <row r="26" spans="1:2">
      <c r="A26" s="4" t="s">
        <v>652</v>
      </c>
      <c r="B26" s="4" t="s">
        <v>6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3</v>
      </c>
      <c r="C1" s="2" t="s">
        <v>1</v>
      </c>
    </row>
    <row r="2" spans="1:4">
      <c r="C2" s="2" t="s">
        <v>2</v>
      </c>
      <c r="D2" s="2" t="s">
        <v>98</v>
      </c>
    </row>
    <row r="3" spans="1:4">
      <c r="A3" s="3" t="s">
        <v>164</v>
      </c>
    </row>
    <row r="4" spans="1:4">
      <c r="A4" s="4" t="s">
        <v>113</v>
      </c>
      <c r="C4" s="6" t="n">
        <v>86163</v>
      </c>
      <c r="D4" s="6" t="n">
        <v>74640</v>
      </c>
    </row>
    <row r="5" spans="1:4">
      <c r="A5" s="3" t="s">
        <v>165</v>
      </c>
    </row>
    <row r="6" spans="1:4">
      <c r="A6" s="4" t="s">
        <v>102</v>
      </c>
      <c r="B6" s="4" t="s">
        <v>103</v>
      </c>
      <c r="C6" s="5" t="n">
        <v>5253</v>
      </c>
      <c r="D6" s="5" t="n">
        <v>17638</v>
      </c>
    </row>
    <row r="7" spans="1:4">
      <c r="A7" s="4" t="s">
        <v>166</v>
      </c>
      <c r="C7" s="5" t="n">
        <v>18627</v>
      </c>
      <c r="D7" s="5" t="n">
        <v>16106</v>
      </c>
    </row>
    <row r="8" spans="1:4">
      <c r="A8" s="4" t="s">
        <v>167</v>
      </c>
      <c r="C8" s="5" t="n">
        <v>3203</v>
      </c>
      <c r="D8" s="5" t="n">
        <v>4968</v>
      </c>
    </row>
    <row r="9" spans="1:4">
      <c r="A9" s="4" t="s">
        <v>168</v>
      </c>
      <c r="C9" s="5" t="n">
        <v>222</v>
      </c>
      <c r="D9" s="5" t="n">
        <v>-9335</v>
      </c>
    </row>
    <row r="10" spans="1:4">
      <c r="A10" s="4" t="s">
        <v>169</v>
      </c>
      <c r="C10" s="5" t="n">
        <v>-10053</v>
      </c>
      <c r="D10" s="5" t="n">
        <v>2110</v>
      </c>
    </row>
    <row r="11" spans="1:4">
      <c r="A11" s="3" t="s">
        <v>170</v>
      </c>
    </row>
    <row r="12" spans="1:4">
      <c r="A12" s="4" t="s">
        <v>171</v>
      </c>
      <c r="C12" s="5" t="n">
        <v>-69562</v>
      </c>
      <c r="D12" s="5" t="n">
        <v>-159249</v>
      </c>
    </row>
    <row r="13" spans="1:4">
      <c r="A13" s="4" t="s">
        <v>172</v>
      </c>
      <c r="C13" s="5" t="n">
        <v>12008</v>
      </c>
      <c r="D13" s="5" t="n">
        <v>-3741</v>
      </c>
    </row>
    <row r="14" spans="1:4">
      <c r="A14" s="4" t="s">
        <v>173</v>
      </c>
      <c r="C14" s="5" t="n">
        <v>4812</v>
      </c>
      <c r="D14" s="5" t="n">
        <v>12778</v>
      </c>
    </row>
    <row r="15" spans="1:4">
      <c r="A15" s="4" t="s">
        <v>174</v>
      </c>
      <c r="C15" s="5" t="n">
        <v>-8910</v>
      </c>
      <c r="D15" s="5" t="n">
        <v>-2364</v>
      </c>
    </row>
    <row r="16" spans="1:4">
      <c r="A16" s="4" t="s">
        <v>175</v>
      </c>
      <c r="C16" s="5" t="n">
        <v>-32462</v>
      </c>
      <c r="D16" s="5" t="n">
        <v>-38476</v>
      </c>
    </row>
    <row r="17" spans="1:4">
      <c r="A17" s="4" t="s">
        <v>176</v>
      </c>
      <c r="C17" s="5" t="n">
        <v>41574</v>
      </c>
      <c r="D17" s="5" t="n">
        <v>42564</v>
      </c>
    </row>
    <row r="18" spans="1:4">
      <c r="A18" s="4" t="s">
        <v>177</v>
      </c>
      <c r="C18" s="5" t="n">
        <v>50875</v>
      </c>
      <c r="D18" s="5" t="n">
        <v>-42361</v>
      </c>
    </row>
    <row r="19" spans="1:4">
      <c r="A19" s="3" t="s">
        <v>178</v>
      </c>
    </row>
    <row r="20" spans="1:4">
      <c r="A20" s="4" t="s">
        <v>179</v>
      </c>
      <c r="C20" s="5" t="n">
        <v>-5684</v>
      </c>
      <c r="D20" s="5" t="n">
        <v>-6814</v>
      </c>
    </row>
    <row r="21" spans="1:4">
      <c r="A21" s="4" t="s">
        <v>180</v>
      </c>
      <c r="C21" s="5" t="n">
        <v>201</v>
      </c>
      <c r="D21" s="5" t="n">
        <v>746</v>
      </c>
    </row>
    <row r="22" spans="1:4">
      <c r="A22" s="4" t="s">
        <v>181</v>
      </c>
      <c r="C22" s="5" t="n">
        <v>-7218</v>
      </c>
      <c r="D22" s="5" t="n">
        <v>-7571</v>
      </c>
    </row>
    <row r="23" spans="1:4">
      <c r="A23" s="4" t="s">
        <v>182</v>
      </c>
      <c r="C23" s="5" t="n">
        <v>-496</v>
      </c>
      <c r="D23" s="5" t="n">
        <v>-13671</v>
      </c>
    </row>
    <row r="24" spans="1:4">
      <c r="A24" s="4" t="s">
        <v>183</v>
      </c>
      <c r="C24" s="5" t="n">
        <v>-13197</v>
      </c>
      <c r="D24" s="5" t="n">
        <v>-27310</v>
      </c>
    </row>
    <row r="25" spans="1:4">
      <c r="A25" s="3" t="s">
        <v>184</v>
      </c>
    </row>
    <row r="26" spans="1:4">
      <c r="A26" s="4" t="s">
        <v>75</v>
      </c>
      <c r="C26" s="5" t="n">
        <v>90202</v>
      </c>
      <c r="D26" s="5" t="n">
        <v>139331</v>
      </c>
    </row>
    <row r="27" spans="1:4">
      <c r="A27" s="4" t="s">
        <v>185</v>
      </c>
      <c r="C27" s="5" t="n">
        <v>-127659</v>
      </c>
      <c r="D27" s="5" t="n">
        <v>-25831</v>
      </c>
    </row>
    <row r="28" spans="1:4">
      <c r="A28" s="4" t="s">
        <v>186</v>
      </c>
      <c r="C28" s="5" t="n">
        <v>130000</v>
      </c>
    </row>
    <row r="29" spans="1:4">
      <c r="A29" s="4" t="s">
        <v>187</v>
      </c>
      <c r="C29" s="5" t="n">
        <v>-92500</v>
      </c>
      <c r="D29" s="5" t="n">
        <v>-2500</v>
      </c>
    </row>
    <row r="30" spans="1:4">
      <c r="A30" s="4" t="s">
        <v>147</v>
      </c>
      <c r="C30" s="5" t="n">
        <v>-12153</v>
      </c>
      <c r="D30" s="5" t="n">
        <v>-12717</v>
      </c>
    </row>
    <row r="31" spans="1:4">
      <c r="A31" s="4" t="s">
        <v>188</v>
      </c>
      <c r="C31" s="5" t="n">
        <v>-18575</v>
      </c>
      <c r="D31" s="5" t="n">
        <v>-26371</v>
      </c>
    </row>
    <row r="32" spans="1:4">
      <c r="A32" s="4" t="s">
        <v>189</v>
      </c>
      <c r="C32" s="5" t="n">
        <v>-300</v>
      </c>
      <c r="D32" s="5" t="n">
        <v>-357</v>
      </c>
    </row>
    <row r="33" spans="1:4">
      <c r="A33" s="4" t="s">
        <v>190</v>
      </c>
      <c r="C33" s="5" t="n">
        <v>-1291</v>
      </c>
      <c r="D33" s="5" t="n">
        <v>-43</v>
      </c>
    </row>
    <row r="34" spans="1:4">
      <c r="A34" s="4" t="s">
        <v>191</v>
      </c>
      <c r="C34" s="5" t="n">
        <v>-32276</v>
      </c>
      <c r="D34" s="5" t="n">
        <v>71512</v>
      </c>
    </row>
    <row r="35" spans="1:4">
      <c r="A35" s="4" t="s">
        <v>192</v>
      </c>
      <c r="C35" s="5" t="n">
        <v>5402</v>
      </c>
      <c r="D35" s="5" t="n">
        <v>1841</v>
      </c>
    </row>
    <row r="36" spans="1:4">
      <c r="A36" s="4" t="s">
        <v>193</v>
      </c>
      <c r="C36" s="5" t="n">
        <v>5149</v>
      </c>
      <c r="D36" s="5" t="n">
        <v>14781</v>
      </c>
    </row>
    <row r="37" spans="1:4">
      <c r="A37" s="4" t="s">
        <v>194</v>
      </c>
      <c r="C37" s="6" t="n">
        <v>10551</v>
      </c>
      <c r="D37" s="6" t="n">
        <v>16622</v>
      </c>
    </row>
    <row r="38" spans="1:4"/>
    <row r="39" spans="1:4">
      <c r="A39" s="4" t="s">
        <v>103</v>
      </c>
      <c r="B39" s="4" t="s">
        <v>125</v>
      </c>
    </row>
  </sheetData>
  <mergeCells count="4">
    <mergeCell ref="A1:B2"/>
    <mergeCell ref="C1:D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25:36Z</dcterms:created>
  <dcterms:modified xmlns:dcterms="http://purl.org/dc/terms/" xmlns:xsi="http://www.w3.org/2001/XMLSchema-instance" xsi:type="dcterms:W3CDTF">2020-05-04T16:25:36Z</dcterms:modified>
</cp:coreProperties>
</file>